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REVENUE FROM CONTRACTS WITH CUS" sheetId="8" state="visible" r:id="rId8"/>
    <sheet xmlns:r="http://schemas.openxmlformats.org/officeDocument/2006/relationships" name="SEGMENT AND GEOGRAPHIC INFORMAT" sheetId="9" state="visible" r:id="rId9"/>
    <sheet xmlns:r="http://schemas.openxmlformats.org/officeDocument/2006/relationships" name="DEBT" sheetId="10" state="visible" r:id="rId10"/>
    <sheet xmlns:r="http://schemas.openxmlformats.org/officeDocument/2006/relationships" name="SUPPLEMENTAL BALANCE SHEET INFO" sheetId="11" state="visible" r:id="rId11"/>
    <sheet xmlns:r="http://schemas.openxmlformats.org/officeDocument/2006/relationships" name="DEFINED BENEFIT PLAN" sheetId="12" state="visible" r:id="rId12"/>
    <sheet xmlns:r="http://schemas.openxmlformats.org/officeDocument/2006/relationships" name="OTHER OPERATING EXPENSE" sheetId="13" state="visible" r:id="rId13"/>
    <sheet xmlns:r="http://schemas.openxmlformats.org/officeDocument/2006/relationships" name="RESTRUCTURING AND ASSETS HELD F" sheetId="14" state="visible" r:id="rId14"/>
    <sheet xmlns:r="http://schemas.openxmlformats.org/officeDocument/2006/relationships" name="LEASES" sheetId="15" state="visible" r:id="rId15"/>
    <sheet xmlns:r="http://schemas.openxmlformats.org/officeDocument/2006/relationships" name="EQUITY, STOCK-BASED COMPENSATIO"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THE BUSINESS AND" sheetId="21" state="visible" r:id="rId21"/>
    <sheet xmlns:r="http://schemas.openxmlformats.org/officeDocument/2006/relationships" name="REVENUE FROM CONTRACTS WITH C_2" sheetId="22" state="visible" r:id="rId22"/>
    <sheet xmlns:r="http://schemas.openxmlformats.org/officeDocument/2006/relationships" name="SEGMENT AND GEOGRAPHIC INFORM_2" sheetId="23" state="visible" r:id="rId23"/>
    <sheet xmlns:r="http://schemas.openxmlformats.org/officeDocument/2006/relationships" name="DEBT (Tables)" sheetId="24" state="visible" r:id="rId24"/>
    <sheet xmlns:r="http://schemas.openxmlformats.org/officeDocument/2006/relationships" name="SUPPLEMENTAL BALANCE SHEET IN_2" sheetId="25" state="visible" r:id="rId25"/>
    <sheet xmlns:r="http://schemas.openxmlformats.org/officeDocument/2006/relationships" name="DEFINED BENEFIT PLAN (Tables)" sheetId="26" state="visible" r:id="rId26"/>
    <sheet xmlns:r="http://schemas.openxmlformats.org/officeDocument/2006/relationships" name="OTHER OPERATING EXPENSE (Tables" sheetId="27" state="visible" r:id="rId27"/>
    <sheet xmlns:r="http://schemas.openxmlformats.org/officeDocument/2006/relationships" name="LEASES (Tables)" sheetId="28" state="visible" r:id="rId28"/>
    <sheet xmlns:r="http://schemas.openxmlformats.org/officeDocument/2006/relationships" name="EQUITY, STOCK-BASED COMPENSAT_2" sheetId="29" state="visible" r:id="rId29"/>
    <sheet xmlns:r="http://schemas.openxmlformats.org/officeDocument/2006/relationships" name="DESCRIPTION OF THE BUSINESS A_2" sheetId="30" state="visible" r:id="rId30"/>
    <sheet xmlns:r="http://schemas.openxmlformats.org/officeDocument/2006/relationships" name="REVENUE FROM CONTRACTS WITH C_3" sheetId="31" state="visible" r:id="rId31"/>
    <sheet xmlns:r="http://schemas.openxmlformats.org/officeDocument/2006/relationships" name="SEGMENT AND GEOGRAPHIC INFORM_3" sheetId="32" state="visible" r:id="rId32"/>
    <sheet xmlns:r="http://schemas.openxmlformats.org/officeDocument/2006/relationships" name="SEGMENT AND GEOGRAPHIC INFORM_4" sheetId="33" state="visible" r:id="rId33"/>
    <sheet xmlns:r="http://schemas.openxmlformats.org/officeDocument/2006/relationships" name="SEGMENT AND GEOGRAPHIC INFORM_5" sheetId="34" state="visible" r:id="rId34"/>
    <sheet xmlns:r="http://schemas.openxmlformats.org/officeDocument/2006/relationships" name="DEBT - Schedule of long-term de" sheetId="35" state="visible" r:id="rId35"/>
    <sheet xmlns:r="http://schemas.openxmlformats.org/officeDocument/2006/relationships" name="DEBT - Narrative (Details)" sheetId="36" state="visible" r:id="rId36"/>
    <sheet xmlns:r="http://schemas.openxmlformats.org/officeDocument/2006/relationships" name="DEBT - Schedule of Effective In" sheetId="37" state="visible" r:id="rId37"/>
    <sheet xmlns:r="http://schemas.openxmlformats.org/officeDocument/2006/relationships" name="SUPPLEMENTAL BALANCE SHEET IN_3" sheetId="38" state="visible" r:id="rId38"/>
    <sheet xmlns:r="http://schemas.openxmlformats.org/officeDocument/2006/relationships" name="SUPPLEMENTAL BALANCE SHEET IN_4" sheetId="39" state="visible" r:id="rId39"/>
    <sheet xmlns:r="http://schemas.openxmlformats.org/officeDocument/2006/relationships" name="SUPPLEMENTAL BALANCE SHEET IN_5" sheetId="40" state="visible" r:id="rId40"/>
    <sheet xmlns:r="http://schemas.openxmlformats.org/officeDocument/2006/relationships" name="SUPPLEMENTAL BALANCE SHEET IN_6" sheetId="41" state="visible" r:id="rId41"/>
    <sheet xmlns:r="http://schemas.openxmlformats.org/officeDocument/2006/relationships" name="SUPPLEMENTAL BALANCE SHEET IN_7" sheetId="42" state="visible" r:id="rId42"/>
    <sheet xmlns:r="http://schemas.openxmlformats.org/officeDocument/2006/relationships" name="SUPPLEMENTAL BALANCE SHEET IN_8" sheetId="43" state="visible" r:id="rId43"/>
    <sheet xmlns:r="http://schemas.openxmlformats.org/officeDocument/2006/relationships" name="SUPPLEMENTAL BALANCE SHEET IN_9" sheetId="44" state="visible" r:id="rId44"/>
    <sheet xmlns:r="http://schemas.openxmlformats.org/officeDocument/2006/relationships" name="DEFINED BENEFIT PLAN - Narrativ" sheetId="45" state="visible" r:id="rId45"/>
    <sheet xmlns:r="http://schemas.openxmlformats.org/officeDocument/2006/relationships" name="DEFINED BENEFIT PLAN - Net peri" sheetId="46" state="visible" r:id="rId46"/>
    <sheet xmlns:r="http://schemas.openxmlformats.org/officeDocument/2006/relationships" name="OTHER OPERATING EXPENSE (Detail" sheetId="47" state="visible" r:id="rId47"/>
    <sheet xmlns:r="http://schemas.openxmlformats.org/officeDocument/2006/relationships" name="LEASES - Narrative (Details)" sheetId="48" state="visible" r:id="rId48"/>
    <sheet xmlns:r="http://schemas.openxmlformats.org/officeDocument/2006/relationships" name="LEASES - Right-of-use lease ass" sheetId="49" state="visible" r:id="rId49"/>
    <sheet xmlns:r="http://schemas.openxmlformats.org/officeDocument/2006/relationships" name="LEASES - Components of lease ex" sheetId="50" state="visible" r:id="rId50"/>
    <sheet xmlns:r="http://schemas.openxmlformats.org/officeDocument/2006/relationships" name="LEASES - Supplemental cash flow" sheetId="51" state="visible" r:id="rId51"/>
    <sheet xmlns:r="http://schemas.openxmlformats.org/officeDocument/2006/relationships" name="LEASES - Weighted average remai" sheetId="52" state="visible" r:id="rId52"/>
    <sheet xmlns:r="http://schemas.openxmlformats.org/officeDocument/2006/relationships" name="LEASES - Maturities of operatin" sheetId="53" state="visible" r:id="rId53"/>
    <sheet xmlns:r="http://schemas.openxmlformats.org/officeDocument/2006/relationships" name="EQUITY, STOCK-BASED COMPENSAT_3" sheetId="54" state="visible" r:id="rId54"/>
    <sheet xmlns:r="http://schemas.openxmlformats.org/officeDocument/2006/relationships" name="EQUITY, STOCK-BASED COMPENSAT_4" sheetId="55" state="visible" r:id="rId55"/>
    <sheet xmlns:r="http://schemas.openxmlformats.org/officeDocument/2006/relationships" name="INCOME TAXES - (Details)" sheetId="56" state="visible" r:id="rId56"/>
    <sheet xmlns:r="http://schemas.openxmlformats.org/officeDocument/2006/relationships" name="CONTINGENCIE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0.0000000_);(#,##0.0000000)"/>
    <numFmt numFmtId="170" formatCode="#,##0.00000%_);(#,##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Cover - shares</t>
        </is>
      </c>
      <c r="B1" s="2" t="inlineStr">
        <is>
          <t>3 Months Ended</t>
        </is>
      </c>
    </row>
    <row r="2">
      <c r="B2" s="2" t="inlineStr">
        <is>
          <t>Dec. 31, 2024</t>
        </is>
      </c>
      <c r="C2" s="2" t="inlineStr">
        <is>
          <t>Jan.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357</t>
        </is>
      </c>
      <c r="C8" s="4" t="inlineStr">
        <is>
          <t xml:space="preserve"> </t>
        </is>
      </c>
    </row>
    <row r="9">
      <c r="A9" s="4" t="inlineStr">
        <is>
          <t>Entity Registrant Name</t>
        </is>
      </c>
      <c r="B9" s="4" t="inlineStr">
        <is>
          <t>INOTIV, INC.</t>
        </is>
      </c>
      <c r="C9" s="4" t="inlineStr">
        <is>
          <t xml:space="preserve"> </t>
        </is>
      </c>
    </row>
    <row r="10">
      <c r="A10" s="4" t="inlineStr">
        <is>
          <t>Entity Tax Identification Number</t>
        </is>
      </c>
      <c r="B10" s="4" t="inlineStr">
        <is>
          <t>35-1345024</t>
        </is>
      </c>
      <c r="C10" s="4" t="inlineStr">
        <is>
          <t xml:space="preserve"> </t>
        </is>
      </c>
    </row>
    <row r="11">
      <c r="A11" s="4" t="inlineStr">
        <is>
          <t>Entity Address, Address Line One</t>
        </is>
      </c>
      <c r="B11" s="4" t="inlineStr">
        <is>
          <t>2701 KENT AVENUE</t>
        </is>
      </c>
      <c r="C11" s="4" t="inlineStr">
        <is>
          <t xml:space="preserve"> </t>
        </is>
      </c>
    </row>
    <row r="12">
      <c r="A12" s="4" t="inlineStr">
        <is>
          <t>Entity Address, City or Town</t>
        </is>
      </c>
      <c r="B12" s="4" t="inlineStr">
        <is>
          <t>WEST LAFAYETTE</t>
        </is>
      </c>
      <c r="C12" s="4" t="inlineStr">
        <is>
          <t xml:space="preserve"> </t>
        </is>
      </c>
    </row>
    <row r="13">
      <c r="A13" s="4" t="inlineStr">
        <is>
          <t>Entity Address, Postal Zip Code</t>
        </is>
      </c>
      <c r="B13" s="4" t="inlineStr">
        <is>
          <t>47906</t>
        </is>
      </c>
      <c r="C13" s="4" t="inlineStr">
        <is>
          <t xml:space="preserve"> </t>
        </is>
      </c>
    </row>
    <row r="14">
      <c r="A14" s="4" t="inlineStr">
        <is>
          <t>City Area Code</t>
        </is>
      </c>
      <c r="B14" s="4" t="inlineStr">
        <is>
          <t>765</t>
        </is>
      </c>
      <c r="C14" s="4" t="inlineStr">
        <is>
          <t xml:space="preserve"> </t>
        </is>
      </c>
    </row>
    <row r="15">
      <c r="A15" s="4" t="inlineStr">
        <is>
          <t>Local Phone Number</t>
        </is>
      </c>
      <c r="B15" s="4" t="inlineStr">
        <is>
          <t>463-4527</t>
        </is>
      </c>
      <c r="C15" s="4" t="inlineStr">
        <is>
          <t xml:space="preserve"> </t>
        </is>
      </c>
    </row>
    <row r="16">
      <c r="A16" s="4" t="inlineStr">
        <is>
          <t>Title of 12(b) Security</t>
        </is>
      </c>
      <c r="B16" s="4" t="inlineStr">
        <is>
          <t>Common Shares</t>
        </is>
      </c>
      <c r="C16" s="4" t="inlineStr">
        <is>
          <t xml:space="preserve"> </t>
        </is>
      </c>
    </row>
    <row r="17">
      <c r="A17" s="4" t="inlineStr">
        <is>
          <t>Trading Symbol</t>
        </is>
      </c>
      <c r="B17" s="4" t="inlineStr">
        <is>
          <t>NOTV</t>
        </is>
      </c>
      <c r="C17" s="4" t="inlineStr">
        <is>
          <t xml:space="preserve"> </t>
        </is>
      </c>
    </row>
    <row r="18">
      <c r="A18" s="4" t="inlineStr">
        <is>
          <t>Security Exchange Name</t>
        </is>
      </c>
      <c r="B18" s="4" t="inlineStr">
        <is>
          <t>NASDAQ</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33869269</v>
      </c>
    </row>
    <row r="24">
      <c r="A24" s="4" t="inlineStr">
        <is>
          <t>Entity Central Index Key</t>
        </is>
      </c>
      <c r="B24" s="4" t="inlineStr">
        <is>
          <t>0000720154</t>
        </is>
      </c>
      <c r="C24" s="4" t="inlineStr">
        <is>
          <t xml:space="preserve"> </t>
        </is>
      </c>
    </row>
    <row r="25">
      <c r="A25" s="4" t="inlineStr">
        <is>
          <t>Current Fiscal Year End Date</t>
        </is>
      </c>
      <c r="B25" s="4" t="inlineStr">
        <is>
          <t>--09-30</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Entity Incorporation, State or Country Code</t>
        </is>
      </c>
      <c r="B29" s="4" t="inlineStr">
        <is>
          <t>IN</t>
        </is>
      </c>
      <c r="C29" s="4" t="inlineStr">
        <is>
          <t xml:space="preserve"> </t>
        </is>
      </c>
    </row>
    <row r="30">
      <c r="A30" s="4" t="inlineStr">
        <is>
          <t>Entity Address, State or Province</t>
        </is>
      </c>
      <c r="B30" s="4" t="inlineStr">
        <is>
          <t>IN</t>
        </is>
      </c>
      <c r="C30" s="4" t="inlineStr">
        <is>
          <t xml:space="preserve"> </t>
        </is>
      </c>
    </row>
    <row r="31">
      <c r="A31" s="4" t="inlineStr">
        <is>
          <t>Entity Current Reporting Status</t>
        </is>
      </c>
      <c r="B31" s="4" t="inlineStr">
        <is>
          <t>Yes</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Long-term debt as of December 31, 2024 and September 30, 2024 is detailed in the table below. December 31, 2024 September 30, 2024 Seller Note – Bolder BioPath (Related party) $ 320 $ 376 Seller Note – Preclinical Research Services — 464 Seller Payable - Orient BioResource Center 3,235 3,700 Seller Note – Histion (Related party) 48 84 Second Lien Notes 19,221 17,846 Convertible Senior Notes 111,551 109,979 Term Loan Facility, DDTL and Incremental Term Loans 272,327 272,840 Total debt before unamortized debt issuance costs $ 406,702 $ 405,289 Less: Debt issuance costs not amortized (10,687) (11,950) Total debt, net of unamortized debt issuance costs $ 396,015 $ 393,339 Less: Current portion (3,037) (3,538) Total Long-term debt $ 392,978 $ 389,801 Revolving Credit Facility As of December 31, 2024 and September 30, 2024, the Company had no outstanding balance on the revolving credit facility. Refer to the statements of cash flows for information related to borrowings and payments on the revolving credit facility during the three months ended December 31, 2024. Term Loan Facility, DDTL and Incremental Term Loans Below are the weighted-average effective interest rates for the loans available under the Credit Agreement: Three Months Ended 2024 2023 Effective interest rates: Term Loan 11.71 % 11.53 % Initial DDTL 11.69 % 11.51 % Additional DDTL 11.82 % 11.64 % Credit Agreement On November 5, 2021, the Company, certain subsidiaries of the Company (the “Subsidiary Guarantors”), the lenders party thereto, and an administrative agent (the "Agent"), entered into the Credit Agreement. The Credit Agreement provides for a term loan facility (the "Term Loan") in the original principal amount of $165,000, a delayed draw term loan facility in the original principal amount of $35,000 (available to be drawn up to 18 months from the date of the Credit Agreement) (the “Initial DDTL” and together with the Additional DDTL, the “DDTL”) and a revolving credit facility in the original principal amount of $15,000. On November 5, 2021, the Company borrowed the full amount of the term loan facility, but did not borrow any amounts on the DDTL or the revolving credit facility. The Company could have elected to borrow on each of the loan facilities at either an adjusted LIBOR rate of interest or an adjusted prime rate of interest. Adjusted LIBOR rate loans accrued interest at an annual rate equal to the LIBOR rate plus a margin of between 6.00% and 6.50%, depending on the Company’s then current Secured Leverage Ratio (as defined in the Credit Agreement). The LIBOR rate had to be a minimum of 1.00%. The initial adjusted LIBOR rate of interest was the LIBOR rate plus 6.25%. Adjusted prime rate loans accrued interest at an annual rate equal to the prime rate plus a margin of between 5.00% and 5.50%, depending on the Company’s then current Secured Leverage Ratio. The initial adjusted prime rate of interest was the prime rate plus 5.25%.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Voluntary prepayments were subject to a 1.00% prepayment premium if made on or prior to November 5, 2023 and other breakage penalties, as defined in the Credit Agreement. Voluntary prepayments made after November 5, 2023 are not subject to any prepayment premium. The Company is required to maintain a Secured Leverage Ratio of not more than 4.25 to 1.00 for the Company's fiscal quarters through the fiscal quarter ended June 30, 2023, 3.75 to 1.00 beginning with the Company’s fiscal quarter ended September 30, 2023, and 3.00 to 1.00 beginning with the Company’s fiscal quarter ending March 31, 2025. The Company is required to maintain a minimum Fixed Charge Coverage Ratio (as defined in the Credit Agreement), which ratio was 1.00 to 1.00 during the first year of the Credit Agreement and is 1.10 to 1.00 from and after the Credit Agreement’s first anniversary. The covenants related to the Secured Leverage Ratio and Fixed Charge Coverage Ratio were amended by the Seventh Amendment. Each of the loan facilities is secured by all assets (other than certain excluded assets) of the Company and each of the Subsidiary Guarantors. Repayment of each of the loan facilities is guaranteed by each of the Subsidiary Guarantors. On January 7, 2022, the Company drew $35,000 on the Initial DDTL. Amounts outstanding under the Initial DDTL accrued interest at an annual rate equal to the LIBOR rate plus a margin of between 6.00% and 6.50%, depending on the Company’s then current Secured Leverage Ratio (as defined in the Credit Agreement). The initial adjusted LIBOR rate of interest was the LIBOR rate plus 6.25%. The Term Loan and the Initial DDTL will mature on November 5, 2026. First Amendment to Credit Agreement On January 27, 2022, the Company, Subsidiary Guarantors, the lenders party thereto, and the Agent entered into the First Amendment to the existing Credit Agreement. The First Amendment provides for, among other things, an increase to the existing term loan facility in the amount of $40,000 (the “Incremental Term Loans”) and the Additional DDTL in the original principal amount of $35,000, which amount is available to be drawn up to 24 months from the date of the First Amendment.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accrued interest at an annual rate equal to the LIBOR rate plus a margin of between 6.00% and 6.50%, depending on the Company’s then current Secured Leverage Ratio (as defined in the Credit Agreement). The initial adjusted LIBOR rate of interest was the LIBOR rate plus 6.25%. The Additional Term Loans require annual principal payments in an amount equal to 1.00% of the original principal amount. Voluntary prepayments of the Additional Term Loans were subject to a 1.00% prepayment premium if made on or prior to November 5, 2023 and other breakage penalties, as defined in the Credit Agreement. Voluntary prepayments made after November 5, 2023 are not subject to any prepayment premium.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d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ed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could have elected to borrow on each of the loan facilities at either an adjusted term secured overnight financing rate (“Term SOFR”) rate of interest or an alternate base rate of interest. Term SOFR loans accrued interest at an annual rate equal to the applicable Term SOFR rate plus (i) an adjustment percentage equal to between 0.11448% and 0.42826% , depending on the term of the loan (“Adjusted Term SOFR”); provided that, Adjusted Term SOFR could never be less than 1.00% , and (ii) a margin of between 6.00% and 6.50% , depending on the Company’s then current Secured Leverage Ratio (as defined in the Credit Agreement). Alternate base rate loans could accrue interest at an annual rate equal to (i) the highest of (a) the Federal Funds Effective Rate (as defined in the Credit Agreement) plus 0.50% , (b) the Agent’s prime rate and (c) Adjusted Term SOFR for a one-month tenor plus 1.00% (the “Second Amendment Alternate Base Rate”); provided that, the Second Amendment Alternate Base Rate could never be less than 2.00% , plus (ii) a margin of between 5.00% and 5.50% , depending on the Company’s then current Secured Leverage Ratio. The Second Amendment also provides that the Company may not request any credit extensions under the revolving credit facility under the Credit Agreement,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d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timely satisfied each of these requirements. Third Amendment to Credit Agreement On January 9, 2023 ,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ed March 31, 2024 are delivered or are required to be delivered, as long as no event of default has occurred (the “Amendment Relief Period”): • the Cambodian NHP-related matters, to the extent existing and disclosed to the lenders prior to December 29, 2022 ,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000 . Under the Third Amendment, the Company may elect to borrow on each of the loan facilities accruing interest at either an adjusted Term SOFR or an alternate base rate of interest. Term SOFR loans shall accrue interest at an annual rate equal to the applicable Term SOFR rate plus (i) an adjustment percentage equal to between 0.11448% and 0.42826%, depending on the term of the loan,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0%,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Fourth Amendment to Credit Agreement On May 14, 2024, the Company, the Subsidiary Guarantors and the lenders party thereto entered into a Fourth Amendment (the “Fourth Amendment”) to the Credit Agreement. The Fourth Amendment provided that any charges or expenses attributable to or related to an agreement in principle (subsequently replaced by the Resolution Agreement and Plea Agreement) could be added back to the Company’s Consolidated EBITDA (up to $26,500) for purposes of the financial covenants under the Credit Agreement. Refer to Note 12 - Contingencies for further discussion of the Resolution Agreement and Plea Agreement. The fee consideration payable by the Company for each consenting lender party to the Fourth Amendment is 0.50% of the aggregate outstanding principal amount of the term loans held by each consenting term loan lender, to be paid in-kind and capitalized to the principal amounts of the term loans held by such lender. Fifth Amendment to Credit Agreement On June 2, 2024 , the Company, the Subsidiary Guarantors and the lenders party thereto entered into a Fifth Amendment (the “Fifth Amendment”) to the Credit Agreement. The Fifth Amendment, among other changes, permits charges or expenses attributable to or related to the Resolution Agreement and the Plea Agreement to be added back to the Company’s Consolidated EBITDA in an amount up to $28,500 ; excludes any direct effects to the Company resulting from the Resolution Agreement and the Plea Agreement from being deemed a material adverse effect under the Credit Agreement; permits liens on the Company and certain subsidiaries in favor of DOJ in connection with the Resolution Agreement and the Plea Agreement; provides that certain uncured or unwaived breaches of the terms and conditions of the Resolution Agreement and the Plea Agreement shall be considered an event of default under the Credit Agreement; and enables the lenders to cause, at their discretion, material foreign subsidiaries to be joined as guarantors of the Company’s obligations under the Credit Agreement. Refer to Note 12 - Contingencies for further discussion of the Resolution Agreement and Plea Agreement. The fee consideration payable by the Company for each consenting lender party to the Fifth Amendment is 0.50% of the aggregate outstanding principal amount of the term loans held by each consenting term loan lender, to be paid in-kind and capitalized to the principal amounts of the term loans held by such lender. Sixth Amendment to Credit Agreement On August 7, 2024 , the Company, the Subsidiary Guarantors and the lenders party thereto entered into a Sixth Amendment (the “Sixth Amendment”) to the Credit Agreement. The Sixth Amendment among other changes, waived the financial covenant tests set out under the Credit Agreement for the fiscal quarter ended June 30, 2024 , established a new weekly liquidity reporting requirement to the lenders, and established a new minimum weekly liquidity requirement of $7,000 for each of the weeks ended August 16, 2024 , August 23, 2024 and August 30, 2024 , $17,500 for each of the weeks ended October 11, 2024 , October 18, 2024 and October 25, 2024 and $10,000 for each other week thereafter. Seventh Amendment to Credit Agreement On September 13, 2024 , the Company, the Subsidiary Guarantors and the lenders party thereto entered into the Seventh Amendment to the Credit Agreement. The Seventh Amendment, among other changes, permitted the incurrence of the issuance of the Second Lien Notes in an aggregate amount of $22,550 , made certain changes to the component definitions of the financial covenants, including the definition of Fixed Charge Coverage Ratio, and increased the cash netting capability in the Secured Leverage Ratio covenant. The Seventh Amendment included the addition of a maximum capital expenditure limit and a minimum EBITDA test effective as of the closing date, waived the existing financial covenants from the date of the Seventh Amendment until June 30, 2025 , and established new financial covenant tests for the fiscal quarters starting June 30, 2025 and thereafter. The Seventh Amendment also capped the reinvestment of funds from extraordinary receipts and asset sales and casualty events at $5,000 in the aggregate, and established a non-voting third party observer to the Company’s board of directors meetings, as elected by the lenders. Additionally, the Seventh Amendment permits charges or expenses attributable to or related to the Resolution Agreement and the Plea Agreement to be added back to the Company’s Consolidated EBITDA in an amount up to $32,000 for purposes of the financial covenants under the Credit Agreement. This is an update to the $28,500 provided in the Fifth Amendment. Second Lien Notes Purchase Agreement The Company and the Subsidiary Guarantors entered into a Purchase Agreement (the “Purchase Agreement”), dated September 13, 2024 , with certain investors (the "Purchasers"), pursuant to which the Purchasers acquired $22,000 in aggregate principal amount of the Second Lien Notes and warrants to purchase 3,946,250 c ommon shares (the "Warrants") for consideration comprised of (i) $17,000 in cash and (ii) the cancellation of approximately $8,333 of the Company’s Notes held by certain of the Purchasers. In connection with the transactions contemplated by the Purchase Agreement, and pursuant to a Fee Letter between the Company and the structuring agent, the Company also issued to the structuring agent $550 aggregate principal amount of the Second Lien Notes and additional Warrants to purchase 200,000 common shares as compensation for its services as structuring agent for the transactions. In connection therewith, $8,333 of the Notes were cancelled by the Company under the terms of the Purchase Agreement, such that the aggregate principal amount of Notes that remains outstanding is $131,667 . Second Lien Indenture The Second Lien Notes were issued pursuant to an indenture (the “Second Lien Indenture”), dated as of September 13, 2024 , by and between the Company, the Subsidiary Guarantors and U.S. Bank Trust Company, National Association, as trustee (the “Second Lien Trustee”). The Second Lien Notes are the Company’s senior secured second lien obligations and are secured by substantially all of the Company’s and its subsidiaries’ assets, and are guaranteed on a senior secured second lien basis by the Subsidiary Guarantors. Interest on the Second Lien Notes is payable in kind. The Second Lien Notes accrue interest at a rate of 15.00% per annum, payable quarterly in arrears on March 31 , June 30 , September 30 and December 31 of each year, with the initial payment on December 31, 2024 . The Second Lien Notes will mature on February 4, 2027 , unless earlier repurchased or redeemed. The Second Lien Notes will be redeemable, in whole or in part, at the Company’s option at any time on or prior to March 13, 2026 , at a cash redemption price equal to 100.00% of the principal amount of the Second Lien Notes redeemed, plus accrued and unpaid interest, plus a make-whole premium, as further described in the Second Lien Indenture. The Second Lien Notes may be redeemed on or after March 14, 2026 through and including September 13, 2026 , at a redemption price of 102.00% of the principal amount of the Second Lien Notes to be redeemed and (ii) on and after September 14, 2026 , at a redemption price of 100.00% of the principal amount of the Second Lien Notes to be redeemed, in each case plus accrued and unpaid interest, if any, to, but excluding, the redemption date. As of December 31, 2024 and September 30, 2024, there were $1,481 and $1,563, respectively, in unamortized debt issuance costs related to the Notes. For the three months ended December 31, 2024, the total interest expense was $1,525, including coupon interest expense of $1,008, accretion expense of $360, and the amortization of debt discount and issuance costs of $157. The Second Lien Indenture contains covenants restricting the Company’s and its subsidiaries’ ability to incur indebtedness, incur liens, make investments, make restricted payments, make asset sales and engage in transactions with affiliates, subject to certain baskets. The Second Lien Indenture requires the Company to add future assets to the collateral under the Security Agreement (as defined below) and to add future subsidiaries as guarantors under the Security Agreement. The Second Lien Notes have customary provisions relating to the occurrence of “Events of Default” (as defined in the Second Lien Indenture), which include, among others, the following: (i) certain payment defaults on the Second Lien Notes (which, in the case of a default in the payment of interest on the Second Lien Notes, will be subject to a 30 -day cure period); (ii) a default by the Company in its obligations or agreements under the Second Lien Indenture or the Second Lien Notes if such default is not cured or waived within certain grace periods; (iii) certain defaults by the Company or any of its subsidiaries with respect to indebtedness for borrowed money of at least $8,625 during the Amendment Relief Period (as defined in the Second Lien Indenture) or of at least $17,250 thereafter; (iv) certain defaults by the Company or any of its subsidiaries with respect to the Credit Agreement; (v) subject to certain exceptions, the rendering of certain judgments against the Company or any of its subsidiaries for the payment of at least $8,625 during the Amendment Relief Period or of at least $17,250 thereafter, where such judgments are not discharged or stayed within 90 days after the date on which the right to appeal has expired or on which all rights to appeal have been extinguished; (vi) the occurrence of certain ERISA events; (vii) the loss of material security interests and liens and guarantees, subject to certain exceptions; (viii) certain payment defaults in excess of $11,500 owned by the Company or any of its subsidiaries under the 2024 Settlement (as defined in the Second Lien Indenture) and other failures to perform any term, covenant, condition or agreement contained in the 2024 Settlement that is capable of being cured and that is not cured within 30 days after receipt by the Company or any of its subsidiaries of written notice of such failure; (ix) any note Document (as defined in the Second Lien Indenture) or material provision thereof being declared null and void by a court of competent jurisdiction and (x) certain events of bankruptcy, insolvency and reorganization involving the Company or any of the Company’s significant subsidiaries. If an Event of Default involving bankruptcy, insolvency or reorganization events with respect to the Company occurs, then the principal amount of, and all accrued and unpaid interest on, all of the Second Lien Notes then outstanding will immediately become due and payable without any further action or notice by any person. If any other Event of Default occurs and is continuing, then, the Second Lien Trustee, by notice to the Company, or noteholders of at least 30.00% of the aggregate principal amount of Second Lien Notes then outstanding, by notice to the Company and the Second Lien Trustee, may declare the principal amount of, and all accrued and unpaid interest on, all of the Second Lien Notes then outstanding to be due and payable immediately. Security Agreement On September 13, 2024 , the Company and the Subsidiary Guarantors entered into a Security Agreement (the “Security Agreement”) with the U.S. Bank Trust Company, National Association, as the collateral agent for the Second Lien Notes (the “Collateral Agent”). Pursuant to the Security Agreement, the Company and Subsidiary Guarantors granted the Collateral Agent a second lien security interest in substantially all of their assets, including but not limited to certain accounts, equipment, fixtures and intellectual property, in order to secure the payment and performance of all of the Obligations, as defined in the Second Lien Indenture. Convertible Senior Notes On September 27, 2021, the Company issued $140,000 principal amount of the Notes. The Notes were issued pursuant to, and are governed by, an indenture, dated as of September 27, 2021, among the Company, the Company’s wholly-owned subsidiary, BAS Evansville, Inc., as guarantor (the “Guarantor”), and U.S. Bank National Association, as trustee (the “Convertible Bond Indentur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the Notes. The Notes issued on September 27, 2021 included $15,000 principal amount of the Notes issued pursuant to the full exercise by the initial purchaser of such option. The Company used the net proceeds from the offering of the Notes, together with borrowings under a new senior secured term loan facility, to fund the cash portion of the purchase price of the Envigo acquisition and related fees and expenses. In connection with the Purchase Agreement, $8,333 of the Notes were cancelled by the Company under the terms of the Purchase Agreement, such that the aggregate principal amount of Notes that remains outstanding is $131,667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the Guarantor.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21.7162 common shares per $1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Convertible Bond Indenture) occur, then the conversion rate will, in certain circumstances, be increased for a specified period of time. As of December 31, 2024 and September 30, 2024, there were $2,800 and $3,031, respectively, in unamortized debt issuance costs related to the Notes. For the three months ended December 31, 2024, the total interest expense was $2,883 at an effective rate of 9.38%, including coupon interest expense of $1,079, accretion expense of $1,572, and the amortization of debt discount and issuance costs of $232. For the three months ended December 31, 2023, the total interest expense was $2,900 at an effective rate of 9.38%, including coupon interest expense of $1,144, accretion expense of $1,523, and the amortization of debt discount and issuance costs of $233.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t>
        </is>
      </c>
    </row>
    <row r="5">
      <c r="A5" s="4" t="inlineStr">
        <is>
          <t>INCOME TAXES</t>
        </is>
      </c>
      <c r="B5" s="4" t="inlineStr">
        <is>
          <t>11.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Company’s effective tax rates for the three months ended December 31, 2024 and 2023 were 7.3% and 18.1%, respectively. For the three months ended December 31, 2024, the Company’s effective tax rate was primarily driven by a change in the valuation allowance. For the three months ended December 31, 2023, the Company’s effective tax rate was primarily driven by nondeductible expense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December 31, 2024, the Company had no material liability for uncertain tax positions.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no longer subject to U.S. federal tax examinations for years before 2020 or state and local tax examinations for years before 2019, with limited exceptions. For federal purposes, the tax attributes carried forward could be adjusted through the examination process and are subject to examination three years from the date of uti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SUPPLEMENTAL BALANCE SHEET INFORMATION Trade receivables and contract assets, net consisted of the following: December 31, September 30, 2024 2024 Trade receivables $ 61,255 $ 65,867 Unbilled revenue 15,306 14,624 Total 76,561 80,491 Less: Allowance for credit losses (6,421) (6,931) Trade receivables and contract assets, net of allowances for credit losses $ 70,140 $ 73,560 Inventories, net consisted of the following: December 31, September 30, 2024 2024 Raw materials $ 1,844 $ 1,868 Work in progress 89 61 Finished goods 4,038 4,174 Research Model Inventory 28,676 14,870 Total 34,647 20,973 Less: Obsolescence reserve (3,090) (2,800) Inventories, net $ 31,557 $ 18,173 Prepaid expenses and other current assets consisted of the following: December 31, September 30, 2024 2024 Advances to suppliers $ 14,812 $ 36,516 Prepaid research models 4,434 4,993 Income tax receivable 2,225 2,602 Note receivable 1,335 1,280 Other 6,855 4,857 Prepaid expenses and other current assets $ 29,661 $ 50,248 The composition of other assets is as follows: December 31, September 30, 2024 2024 Long-term advances to suppliers $ 6,131 $ 6,082 Funded status of defined benefit plan 2,986 3,142 Other 2,214 2,549 Other assets $ 11,331 $ 11,773 Accrued expenses and other current liabilities consisted of the following: December 31, September 30, 2024 2024 Accrued compensation $ 8,807 $ 10,851 Non-income taxes 4,197 4,409 Accrued interest 1,455 3,017 Other 6,041 4,941 Resolution and Plea Agreements (1) 5,000 5,000 Accrued expenses and other current liabilities $ 25,500 $ 28,218 (1) Pursuant to the Resolution Agreement and Plea Agreement, the Company paid $6,500 during fiscal 2024 and expects to pay an additional $22,000 over multiple years. Accordingly, the Company has included $5,000 in accrued expenses and other current liabilities on the condensed consolidated balance sheets as of each of December 31, 2024 and September 30, 2024. The remaining $17,000 was included in other long-term liabilities on the condensed consolidated balance sheets as of each of December 31, 2024 and September 30, 2024 as described below. The composition of fees invoiced in advance is as follows: December 31, September 30, 2024 2024 Client deposits $ 28,902 $ 24,898 Deferred revenue 17,227 17,088 Fees invoiced in advance $ 46,129 $ 41,986 The composition of other liabilities is as follows: December 31, September 30, 2024 2024 Long-term client deposits $ 16,966 $ 16,966 Other 1,152 997 Resolution and Plea Agreements (1) 17,242 17,000 Other liabilities $ 35,360 $ 34,963 (1) Pursuant to the Resolution Agreement and Plea Agreement, the Company paid $6,500 during fiscal 2024 and expects to pay an additional $22,000 over multiple years. Accordingly, the Company has included $17,000 in other long-term liabilities on its condensed consolidated balance sheets as of each of December 31, 2024 and September 30, 2024. Further, all interest accrued on the liabilities associated with the Resolution Agreement and Plea Agreement is payable at the time of the final payment. Therefore, long-term accrued interest is also presented within other long-term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t>
        </is>
      </c>
      <c r="B1" s="2" t="inlineStr">
        <is>
          <t>3 Months Ended</t>
        </is>
      </c>
    </row>
    <row r="2">
      <c r="B2" s="2" t="inlineStr">
        <is>
          <t>Dec. 31, 2024</t>
        </is>
      </c>
    </row>
    <row r="3">
      <c r="A3" s="3" t="inlineStr">
        <is>
          <t>Retirement Benefits [Abstract]</t>
        </is>
      </c>
      <c r="B3" s="4" t="inlineStr">
        <is>
          <t xml:space="preserve"> </t>
        </is>
      </c>
    </row>
    <row r="4">
      <c r="A4" s="4" t="inlineStr">
        <is>
          <t>DEFINED BENEFIT PLAN</t>
        </is>
      </c>
      <c r="B4" s="4" t="inlineStr">
        <is>
          <t>.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5, the Company expects to contribute $0 to the Pension Plan. As of December 31, 2024, the funded status of the defined benefit plan obligation of $2,986 is included in other assets (non-current) in the condensed consolidated balance sheets. Net periodic expense is included in the condensed consolidated statements of operations in general and administrative expenses. The following table provides the components of net periodic benefit costs for the Pension Plan, which is included in general and administrative expenses in the condensed consolidated statements of operations. Three Months Ended 2024 2023 Components of net periodic expense: Interest cost $ 178 $ 181 Expected return on assets (221) (192) Amortization of prior loss (23) (35) Net periodic expense $ (66) $ (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3 Months Ended</t>
        </is>
      </c>
    </row>
    <row r="2">
      <c r="B2" s="2" t="inlineStr">
        <is>
          <t>Dec. 31, 2024</t>
        </is>
      </c>
    </row>
    <row r="3">
      <c r="A3" s="3" t="inlineStr">
        <is>
          <t>Other Income and Expenses [Abstract]</t>
        </is>
      </c>
      <c r="B3" s="4" t="inlineStr">
        <is>
          <t xml:space="preserve"> </t>
        </is>
      </c>
    </row>
    <row r="4">
      <c r="A4" s="4" t="inlineStr">
        <is>
          <t>OTHER OPERATING EXPENSE</t>
        </is>
      </c>
      <c r="B4" s="4" t="inlineStr">
        <is>
          <t>. OTHER OPERATING EXPENSE Other operating expense consisted of the following: Three Months Ended 2024 2023 Acquisition and integration costs $ — $ 70 Restructuring costs 1 224 1,034 Startup costs 559 830 Remediation costs — 283 Other costs 1,294 1,102 $ 2,077 $ 3,319 1 Restructuring costs represent costs incurred in connection with the Company's site closures, site optimization strategy, the in-house integration of the Company’s North American transportation operations and Phase Two of the Company's site optimization program as discussed in Note 8 – Restructuring and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S HELD FOR SALE</t>
        </is>
      </c>
      <c r="B1" s="2" t="inlineStr">
        <is>
          <t>3 Months Ended</t>
        </is>
      </c>
    </row>
    <row r="2">
      <c r="B2" s="2" t="inlineStr">
        <is>
          <t>Dec. 31, 2024</t>
        </is>
      </c>
    </row>
    <row r="3">
      <c r="A3" s="3" t="inlineStr">
        <is>
          <t>Restructuring And Assets Held For Sale [Abstract]</t>
        </is>
      </c>
      <c r="B3" s="4" t="inlineStr">
        <is>
          <t xml:space="preserve"> </t>
        </is>
      </c>
    </row>
    <row r="4">
      <c r="A4" s="4" t="inlineStr">
        <is>
          <t>RESTRUCTURING AND ASSETS HELD FOR SALE</t>
        </is>
      </c>
      <c r="B4" s="4" t="inlineStr">
        <is>
          <t>. RESTRUCTURING AND ASSETS HELD FOR SALE During June 2022, the Company approved and announced a plan to close its facility in Cumberland, Virginia. Further, during fiscal 2023, the Company announced restructuring and site optimization plans that included the following sites, which were identified for relocation of operations: Dublin, Virginia, Gannat, France, Blackthorn, U.K., RMS St. Louis, Missouri, Spain, Boyertown, Pennsylvania, Haslett, Michigan and Israel ("Phase One"). As of September 30, 2024, Phase One of the Company's restructuring and site optimization plans was complete. During the three months ended December 31, 2024, the Company initiated the next phase of its site optimization program to further improve and consolidate additional RMS facilities in the U.S. ("Phase Two"). In connection with Phase Two, one U.S. site met the held for sale criteria as of December 31, 2024. The assets held for sale consist of land and buildings, which are a part of the RMS operating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 LEASES The Company records a right-of-use (“ROU”) asset and lease liability for substantially all leases for which it is a lessee, in accordance with ASC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Equipment leases provide for office equipment, laboratory equipment or services the Company uses to conduct its operations. ROU lease assets and operating lease liabilities that are reported in the Company’s condensed consolidated balance sheets are as follows: December 31, 2024 September 30, 2024 Operating ROU assets, net $ 48,827 $ 49,165 Current portion of operating lease liabilities 9,505 11,774 Long-term operating lease liabilities 41,588 40,010 Total operating lease liabilities $ 51,093 $ 51,784 Lease expense for lease payments is recognized on a straight-line basis over the lease term. The components of lease expense related to the Company’s leases for the three months ended December 31, 2024 and 2023 were: Three Months Ended 2024 2023 Operating lease costs: Fixed operating lease costs $ 3,439 $ 3,103 Lease income (700) (764) Total operating lease cost $ 2,739 $ 2,339 The Company serves as lessor to a lessee in five facilities. The gross rental income and underlying lease expense are presented net in the Company’s condensed consolidated statements of operations. The rent receivables and underlying lease liabilities are presented gross in the Company’s condensed consolidated balance sheets. Supplemental cash flow information related to leases was as follows: Three Months Ended 2024 2023 Cash flows included in the measurement of lease liabilities: Operating cash flows from operating leases $ 3,299 $ 2,966 Non-cash lease activity: ROU assets obtained in exchange for new operating lease liabilities $ 3,191 $ 11,392 The weighted average remaining lease term and discount rate for the Company’s operating leases as of December 31, 2024 and 2023 were: December 31, 2024 December 31, 2023 Weighted-average remaining lease term (in years) Operating lease 9.14 8.96 Weighted-average discount rate (in percentages) Operating lease 12.47 % 11.75 % Lease duration was determined utilizing renewal options that the Company is reasonably certain to execute. As of December 31, 2024, maturities of operating lease liabilities for each of the following five fiscal years and a total thereafter were as follows: Operating Leases 2025 (remainder of fiscal year) $ 8,035 2026 11,739 2027 9,786 2028 8,619 2029 7,870 Thereafter 48,342 Total minimum future lease payments 94,391 Less interest (43,298) Total lease liability 51,093 </t>
        </is>
      </c>
    </row>
    <row r="5">
      <c r="A5" s="4" t="inlineStr">
        <is>
          <t>LEASES</t>
        </is>
      </c>
      <c r="B5" s="4" t="inlineStr">
        <is>
          <t xml:space="preserve">. LEASES The Company records a right-of-use (“ROU”) asset and lease liability for substantially all leases for which it is a lessee, in accordance with ASC 842. Leases with an initial term of 12 months or less are not recorded on the condensed consolidated balance sheets.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at the Company uses to conduct its operations. Equipment leases provide for office equipment, laboratory equipment or services the Company uses to conduct its operations. ROU lease assets and operating lease liabilities that are reported in the Company’s condensed consolidated balance sheets are as follows: December 31, 2024 September 30, 2024 Operating ROU assets, net $ 48,827 $ 49,165 Current portion of operating lease liabilities 9,505 11,774 Long-term operating lease liabilities 41,588 40,010 Total operating lease liabilities $ 51,093 $ 51,784 Lease expense for lease payments is recognized on a straight-line basis over the lease term. The components of lease expense related to the Company’s leases for the three months ended December 31, 2024 and 2023 were: Three Months Ended 2024 2023 Operating lease costs: Fixed operating lease costs $ 3,439 $ 3,103 Lease income (700) (764) Total operating lease cost $ 2,739 $ 2,339 The Company serves as lessor to a lessee in five facilities. The gross rental income and underlying lease expense are presented net in the Company’s condensed consolidated statements of operations. The rent receivables and underlying lease liabilities are presented gross in the Company’s condensed consolidated balance sheets. Supplemental cash flow information related to leases was as follows: Three Months Ended 2024 2023 Cash flows included in the measurement of lease liabilities: Operating cash flows from operating leases $ 3,299 $ 2,966 Non-cash lease activity: ROU assets obtained in exchange for new operating lease liabilities $ 3,191 $ 11,392 The weighted average remaining lease term and discount rate for the Company’s operating leases as of December 31, 2024 and 2023 were: December 31, 2024 December 31, 2023 Weighted-average remaining lease term (in years) Operating lease 9.14 8.96 Weighted-average discount rate (in percentages) Operating lease 12.47 % 11.75 % Lease duration was determined utilizing renewal options that the Company is reasonably certain to execute. As of December 31, 2024, maturities of operating lease liabilities for each of the following five fiscal years and a total thereafter were as follows: Operating Leases 2025 (remainder of fiscal year) $ 8,035 2026 11,739 2027 9,786 2028 8,619 2029 7,870 Thereafter 48,342 Total minimum future lease payments 94,391 Less interest (43,298) Total lease liability 51,0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QUITY, STOCK-BASED COMPENSATION AND EARNINGS (LOSS) PER SHARE</t>
        </is>
      </c>
      <c r="B1" s="2" t="inlineStr">
        <is>
          <t>3 Months Ended</t>
        </is>
      </c>
    </row>
    <row r="2">
      <c r="B2" s="2" t="inlineStr">
        <is>
          <t>Dec. 31, 2024</t>
        </is>
      </c>
    </row>
    <row r="3">
      <c r="A3" s="3" t="inlineStr">
        <is>
          <t>Equity, Stock-Based Compensation, And Earnings Per Share</t>
        </is>
      </c>
      <c r="B3" s="4" t="inlineStr">
        <is>
          <t xml:space="preserve"> </t>
        </is>
      </c>
    </row>
    <row r="4">
      <c r="A4" s="4" t="inlineStr">
        <is>
          <t>EQUITY, STOCK-BASED COMPENSATION AND EARNINGS (LOSS) PER SHARE</t>
        </is>
      </c>
      <c r="B4" s="4" t="inlineStr">
        <is>
          <t>EQUITY, STOCK-BASED COMPENSATION AND LOSS PER SHARE Authorized Shares On November 4, 2021, the Company’s shareholders approved an amendment to the Company’s Second Amended and Restated Articles of Incorporation to increase the number of authorized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The amendment was effective on November 4, 2021. As of December 31, 2024 and September 30, 2024, no preferred shares were outstanding. Offering On December 18, 2024, the Company entered into the Underwriting Agreement as discussed in Note 1 - Description of the Business and Basis of Presentation, relating to the public offering of 6,000,000 common shares at a purchase price per share to the public of $4.25. Pursuant to the Underwriting Agreement, the Company granted the Underwriter a 30-day option to purchase up to an additional 900,000 common shares at the Offering Price, less underwriting discounts and commissions, which option was exercised in full and closed on December 30, 2024. Net proceeds from the offering were $27,524 after deducting the underwriting discounts and commissions and other offering expenses paid by the Company. Warrants The Warrants are classified as equity instruments, have an exercise price of $1.57 per share, are exercisable at any time until September 13, 2034. Refer to Note 4 - Debt for further discussion of the transactions contemplated by the Purchase Agreement and the Fee Letter. During the three months ended December 31, 2024, 1,112,126 of the Warrants were exercised on a cashless basis and exchanged for 801,013 common shares. This is included in the condensed consolidated statements of shareholders' equity and noncontrolling interest in the "Other" line for the three months ended December 31, 2024. Stock-Based Compensation On March 14, 2024, the Company's shareholders approved the Inotiv, Inc. 2024 Equity Incentive Plan (the “2024 Plan”). The 2024 Plan provides for the issuance of up to 1,500,000 of the Company's common shares, plus the number of common shares remaining available for future grants under the Amended and Restated 2018 Equity Incentive Plan (the “2018 Plan”) as of March 14, 2024. Any common shares subject to an award under the 2024 Plan or 2018 Plan that expires, is forfeited or cancelled, is settled for cash or exchanged will become available for future awards under the 2024 Plan. Following the shareholders' approval of the 2024 Plan, awards can no longer be granted under the 2018 Plan. The Company currently grants equity awards from the 2024 Plan. As of December 31, 2024, 306,216 shares remained available for grants under the 2024 Plan. The Company expenses the estimated fair value of stock options, restricted stock and restricted stock units over the vesting periods of the grants. The Company recognizes expense for awards subject to graded vesting using the straight-line attribution method and forfeitures, as they are incurred. Stock based compensation expense for the three months ended December 31, 2024 and 2023, was $1,770 and 1,897, respectively. Loss per Share The Company computes basic loss per share using the weighted average number of common shares outstanding. The Company computes diluted loss per share using the if-converted method for preferred shares and convertible debt, if any, and the treasury stock method for stock options and restricted stock units. The following table reconciles the numerator and denominator in the computations of basic and diluted loss per share: Three Months Ended 2024 2023 Numerator: Consolidated net loss $ (27,630) $ (15,828) Less: Net loss attributable to noncontrolling interests — (440) Net loss attributable to common shareholders (27,630) (15,388) Denominator: Weighted-average shares outstanding - Basic (in thousands) 27,160 25,764 Weighted-average shares outstanding - Diluted (in thousands) 27,160 25,764 Anti-dilutive common share equivalents (1) 9,784 5,796 (1) For the three months ended December 31, 2024, anti-dilutive common share equivalents are comprised of stock options, restricted stock units, restricted stock awards and 2,859,306 common shares issuable upon conversion of the Notes and 3,034,124 common shares issuable upon the exercise of the Warrants. For the three months ended December 31, 2023, anti-dilutive common share equivalents are comprised of stock options, restricted stock units, restricted stock awards and 3,040,268 shares of common stock issuable upon conversion of the Notes. These common share equivalents were outstanding for the periods presented, but were not included in the computation of diluted loss per share for those periods because their inclusion would have had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Company’s effective tax rates for the three months ended December 31, 2024 and 2023 were 7.3% and 18.1%, respectively. For the three months ended December 31, 2024, the Company’s effective tax rate was primarily driven by a change in the valuation allowance. For the three months ended December 31, 2023, the Company’s effective tax rate was primarily driven by nondeductible expense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s of December 31, 2024, the Company had no material liability for uncertain tax positions. The Company records interest and penalties accrued in relation to the uncertain income tax position as a component of income tax expense (benefit). Any changes in the liability for the uncertain tax position would impact the effective tax rate. The Company does not expect the total amount of unrecognized tax benefits to significantly change in the next twelve months. The Company is no longer subject to U.S. federal tax examinations for years before 2020 or state and local tax examinations for years before 2019, with limited exceptions. For federal purposes, the tax attributes carried forward could be adjusted through the examination process and are subject to examination three years from the date of utiliz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2. CONTINGENCIES AND COMMITMENTS Litigation Envigo RMS, LLC (“Envigo RMS”) is a defendant in a purported class action and a related action under California’s Private Attorney General Act of 2004 (“PAGA”) brought by Jacob Greenwell, a former non-exempt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On June 2, 2023, Envigo RMS and the plaintiff signed a Memorandum of Understanding (“MOU”) that sets forth the parties’ intent to settle these matters for $795 which includes attorneys’ fees. On August 2, 2024, the parties entered into a Joint Stipulation of Class Action and PAGA Settlement and Release of Claims (the “Agreement”) that incorporated the material terms of the MOU and is subject to court approval. The Agreement contains no admission of liability or wrongdoing by Envigo RMS. The Agreement provides that, if the settlement is approved by the court, the settlement amount would be paid in four quarterly installments, with the first one to be funded after the court’s final approval of the settlement, and the following ones in the three subsequent quarters. We anticipate that a motion for preliminary approval of the settlement will be filed and heard in the second quarter of calendar year 2025. While the timeline for final court approval is not yet determined, the Company took a reserve equal to the proposed settlement amount, which is included in accrued expenses and other current liabilitie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Exchang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Exchang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On January 27, 2023, the defendants filed a motion to dismiss the amended complaint. That motion was fully briefed by April 28, 2023. On March 29, 2024, the Court issued a decision denying, in part, Defendants’ motion to dismiss. The case is now in discovery. While the Company cannot predict the outcome of this matter, the Company believes the class action to be without merit and plans to vigorously defend itself. We cannot reasonably estimate the maximum potential exposure or the range of possible loss for this matter.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Grobler Derivative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Burkhart Derivative Action,” and together with the Grobler Derivative Action, the “Federal Derivative Actions”). The Federal Derivative Actions collectively assert claims for breach of fiduciary duty, abuse of control, gross mismanagement, and waste of corporate assets, as well as violations of Sections 10(b), 14(a), and 21D of the Securities Exchange Act of 1934 arising out of the Company’s acquisition of Envigo and its regulatory compliance. The Court consolidated the Federal Derivative Actions on April 24, 2024, and Plaintiffs filed a consolidated complaint on June 24, 2024. The consolidated Federal Derivative Actions are currently stayed pursuant to the securities class action matter. While the Company cannot predict the outcome of these matters, the Company believes the consolidated Federal Derivative Actions to be without merit and plans to vigorously defend itself. We cannot reasonably estimate the maximum potential exposure or the range of possible loss for any of these matters. On April 20, 2023, a purported shareholder derivative lawsuit was filed in the State of Indiana Tippecanoe County Circuit Court, naming Robert W. Leasure, Beth A. Taylor, Gregory C. Davis, R. Matthew Neff, Richard A. Johnson, John E. Sagartz, Nigel Brown, and Scott Cragg as defendants, and the Company as a nominal defendant, captioned Whitfield v. Gregory C. Davis, et al., Case No. 79C01-2304-PL-000048 (Tippecanoe Circuit Court) (the “Whitfield Derivative Action”). On June 2, 2023, an additional shareholder derivative lawsuit was filed in the Indiana Commercial Court of Marion County, naming Robert W. Leasure, Beth A. Taylor, Carmen Wilbourn, Gregory C. Davis, R. Matthew Neff, Richard A. Johnson, John E. Sagartz, Nigel Brown, and Scott Cragg as defendants, and the Company as a nominal defendant, captioned Castro v. Robert W. Leasure, et al., Case No. 49D01-2306-PL-022213 (Marion Superior Court 1) (the “Castro Derivative Action,” and together with the Whitfield Derivative Action, the “State Derivative Actions”). The State Derivative Actions collectively assert claims for breach of fiduciary duty, unjust enrichment, aiding and abetting breach of fiduciary duty, and waste of corporate assets arising out of the Company’s acquisition of Envigo and its regulatory compliance, and the Company’s non-human primate business. On August 24, 2023, the Castro Derivative Action was transferred to the Tippecanoe County Circuit Court and consolidated with the Whitfield Derivative Action. The consolidated State Derivative Actions are currently stayed pursuant to the securities class action matter. While the Company cannot predict the outcome of these matters, the Company believes the consolidated State Derivative Actions to be without merit and plans to vigorously defend itself. We cannot reasonably estimate the maximum potential exposure or the range of possible loss for any of these matters. On January 13, 2022, the Company filed a complaint against Freese and Nichols, Inc. ("FNI") titled Envigo RMS Holding Corp. and Envigo Global Services, Inc. v. Freese and Nichols, Inc., Case No. 22-01-61647-CV, in the District Court of Jim Wells County, Texas, 79th Judicial District related to, among other things, FNI’s failure to design an adequately sized lagoon to dispose of the current wastewater and wastewater from expanded operations in the future. The complaint asserts claims against FNI for negligence, negligence per se, and breach of contract seeking damages and attorney fees and costs. The Company cannot predict the outcome of this matter and cannot reasonably estimate potential recoveries, if any, related to this matter. The Company is party to certain other legal actions arising out of the normal course of its business. In management's opinion, none of these actions will have a material effect on the Company's operations, financial condition or liquidity. Government Investigations and Actions The Company is subject to and/or involved in government investigations, inquiries and actions, including those described below. Given their inherent uncertainty, except as otherwise noted, the Company cannot predict the duration or outcome of the pending matter described below. An adverse outcome of the matter could have a material adverse impact on the Company’s operations, financial condition, operating results and cash flows. On May 23, 2023, Inotiv received a voluntary request from the U.S. Securities and Exchange Commission (“SEC”) seeking documents and information for the period December 1, 2017 to the present regarding the Company, Envigo Global Services, Inc. ("EGSI"), and OBRC’s importation of NHPs from Asia, including information relating to whether their importation practices complied with the U.S. Foreign Corrupt Practices Act. In March 2024, the SEC provided the Company a formal order of investigation concerning this matter that is dated January 9, 2024, and on April 12, 2024, the SEC provided supplemental document requests to the Company. The Company is cooperating with the S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Consolidated net loss</t>
        </is>
      </c>
      <c r="B4" s="6" t="n">
        <v>-27630</v>
      </c>
      <c r="C4" s="6" t="n">
        <v>-15388</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38043</v>
      </c>
      <c r="C3" s="6" t="n">
        <v>21432</v>
      </c>
    </row>
    <row r="4">
      <c r="A4" s="4" t="inlineStr">
        <is>
          <t>Trade receivables and contract assets, net of allowances for credit losses of $6,421 and $6,931, respectively</t>
        </is>
      </c>
      <c r="B4" s="5" t="n">
        <v>70140</v>
      </c>
      <c r="C4" s="5" t="n">
        <v>73560</v>
      </c>
    </row>
    <row r="5">
      <c r="A5" s="4" t="inlineStr">
        <is>
          <t>Inventories, net</t>
        </is>
      </c>
      <c r="B5" s="5" t="n">
        <v>31557</v>
      </c>
      <c r="C5" s="5" t="n">
        <v>18173</v>
      </c>
    </row>
    <row r="6">
      <c r="A6" s="4" t="inlineStr">
        <is>
          <t>Prepaid expenses and other current assets</t>
        </is>
      </c>
      <c r="B6" s="5" t="n">
        <v>29661</v>
      </c>
      <c r="C6" s="5" t="n">
        <v>50248</v>
      </c>
    </row>
    <row r="7">
      <c r="A7" s="4" t="inlineStr">
        <is>
          <t>Assets held for sale</t>
        </is>
      </c>
      <c r="B7" s="5" t="n">
        <v>2016</v>
      </c>
      <c r="C7" s="5" t="n">
        <v>0</v>
      </c>
    </row>
    <row r="8">
      <c r="A8" s="4" t="inlineStr">
        <is>
          <t>Total current assets</t>
        </is>
      </c>
      <c r="B8" s="5" t="n">
        <v>171417</v>
      </c>
      <c r="C8" s="5" t="n">
        <v>163413</v>
      </c>
    </row>
    <row r="9">
      <c r="A9" s="4" t="inlineStr">
        <is>
          <t>Property and equipment, net</t>
        </is>
      </c>
      <c r="B9" s="5" t="n">
        <v>182279</v>
      </c>
      <c r="C9" s="5" t="n">
        <v>188328</v>
      </c>
    </row>
    <row r="10">
      <c r="A10" s="4" t="inlineStr">
        <is>
          <t>Operating lease right-of-use assets, net</t>
        </is>
      </c>
      <c r="B10" s="5" t="n">
        <v>48827</v>
      </c>
      <c r="C10" s="5" t="n">
        <v>49165</v>
      </c>
    </row>
    <row r="11">
      <c r="A11" s="4" t="inlineStr">
        <is>
          <t>Goodwill</t>
        </is>
      </c>
      <c r="B11" s="5" t="n">
        <v>94286</v>
      </c>
      <c r="C11" s="5" t="n">
        <v>94286</v>
      </c>
    </row>
    <row r="12">
      <c r="A12" s="4" t="inlineStr">
        <is>
          <t>Other intangible assets, net</t>
        </is>
      </c>
      <c r="B12" s="5" t="n">
        <v>264767</v>
      </c>
      <c r="C12" s="5" t="n">
        <v>274396</v>
      </c>
    </row>
    <row r="13">
      <c r="A13" s="4" t="inlineStr">
        <is>
          <t>Other assets</t>
        </is>
      </c>
      <c r="B13" s="5" t="n">
        <v>11331</v>
      </c>
      <c r="C13" s="5" t="n">
        <v>11773</v>
      </c>
    </row>
    <row r="14">
      <c r="A14" s="4" t="inlineStr">
        <is>
          <t>Total assets</t>
        </is>
      </c>
      <c r="B14" s="5" t="n">
        <v>772907</v>
      </c>
      <c r="C14" s="5" t="n">
        <v>781361</v>
      </c>
    </row>
    <row r="15">
      <c r="A15" s="3" t="inlineStr">
        <is>
          <t>Current liabilities:</t>
        </is>
      </c>
      <c r="B15" s="4" t="inlineStr">
        <is>
          <t xml:space="preserve"> </t>
        </is>
      </c>
      <c r="C15" s="4" t="inlineStr">
        <is>
          <t xml:space="preserve"> </t>
        </is>
      </c>
    </row>
    <row r="16">
      <c r="A16" s="4" t="inlineStr">
        <is>
          <t>Accounts payable</t>
        </is>
      </c>
      <c r="B16" s="5" t="n">
        <v>24954</v>
      </c>
      <c r="C16" s="5" t="n">
        <v>33526</v>
      </c>
    </row>
    <row r="17">
      <c r="A17" s="4" t="inlineStr">
        <is>
          <t>Accrued expenses and other current liabilities</t>
        </is>
      </c>
      <c r="B17" s="5" t="n">
        <v>25500</v>
      </c>
      <c r="C17" s="5" t="n">
        <v>28218</v>
      </c>
    </row>
    <row r="18">
      <c r="A18" s="4" t="inlineStr">
        <is>
          <t>Fees invoiced in advance</t>
        </is>
      </c>
      <c r="B18" s="5" t="n">
        <v>46129</v>
      </c>
      <c r="C18" s="5" t="n">
        <v>41986</v>
      </c>
    </row>
    <row r="19">
      <c r="A19" s="4" t="inlineStr">
        <is>
          <t>Current portion of long-term operating lease</t>
        </is>
      </c>
      <c r="B19" s="5" t="n">
        <v>9505</v>
      </c>
      <c r="C19" s="5" t="n">
        <v>11774</v>
      </c>
    </row>
    <row r="20">
      <c r="A20" s="4" t="inlineStr">
        <is>
          <t>Current portion of long-term debt</t>
        </is>
      </c>
      <c r="B20" s="5" t="n">
        <v>3037</v>
      </c>
      <c r="C20" s="5" t="n">
        <v>3538</v>
      </c>
    </row>
    <row r="21">
      <c r="A21" s="4" t="inlineStr">
        <is>
          <t>Total current liabilities</t>
        </is>
      </c>
      <c r="B21" s="5" t="n">
        <v>109125</v>
      </c>
      <c r="C21" s="5" t="n">
        <v>119042</v>
      </c>
    </row>
    <row r="22">
      <c r="A22" s="4" t="inlineStr">
        <is>
          <t>Long-term operating leases, net</t>
        </is>
      </c>
      <c r="B22" s="5" t="n">
        <v>41588</v>
      </c>
      <c r="C22" s="5" t="n">
        <v>40010</v>
      </c>
    </row>
    <row r="23">
      <c r="A23" s="4" t="inlineStr">
        <is>
          <t>Long-term debt, less current portion, net of debt issuance costs</t>
        </is>
      </c>
      <c r="B23" s="5" t="n">
        <v>392978</v>
      </c>
      <c r="C23" s="5" t="n">
        <v>389801</v>
      </c>
    </row>
    <row r="24">
      <c r="A24" s="4" t="inlineStr">
        <is>
          <t>Other long-term liabilities</t>
        </is>
      </c>
      <c r="B24" s="5" t="n">
        <v>35360</v>
      </c>
      <c r="C24" s="5" t="n">
        <v>34963</v>
      </c>
    </row>
    <row r="25">
      <c r="A25" s="4" t="inlineStr">
        <is>
          <t>Deferred tax liabilities, net</t>
        </is>
      </c>
      <c r="B25" s="5" t="n">
        <v>24024</v>
      </c>
      <c r="C25" s="5" t="n">
        <v>27041</v>
      </c>
    </row>
    <row r="26">
      <c r="A26" s="4" t="inlineStr">
        <is>
          <t>Total liabilities</t>
        </is>
      </c>
      <c r="B26" s="5" t="n">
        <v>603075</v>
      </c>
      <c r="C26" s="5" t="n">
        <v>610857</v>
      </c>
    </row>
    <row r="27">
      <c r="A27" s="4" t="inlineStr">
        <is>
          <t>Contingenc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Authorized 74,000,000 shares at December 31, 2024 and at September 30, 2024; 33,717,662 issued and outstanding at December 31, 2024 and 26,015,129 at September 30, 2024</t>
        </is>
      </c>
      <c r="B29" s="5" t="n">
        <v>8391</v>
      </c>
      <c r="C29" s="5" t="n">
        <v>6466</v>
      </c>
    </row>
    <row r="30">
      <c r="A30" s="4" t="inlineStr">
        <is>
          <t>Additional paid-in capital</t>
        </is>
      </c>
      <c r="B30" s="5" t="n">
        <v>752136</v>
      </c>
      <c r="C30" s="5" t="n">
        <v>724789</v>
      </c>
    </row>
    <row r="31">
      <c r="A31" s="4" t="inlineStr">
        <is>
          <t>Accumulated deficit</t>
        </is>
      </c>
      <c r="B31" s="5" t="n">
        <v>-589794</v>
      </c>
      <c r="C31" s="5" t="n">
        <v>-562163</v>
      </c>
    </row>
    <row r="32">
      <c r="A32" s="4" t="inlineStr">
        <is>
          <t>Accumulated other comprehensive (loss) income</t>
        </is>
      </c>
      <c r="B32" s="5" t="n">
        <v>-901</v>
      </c>
      <c r="C32" s="5" t="n">
        <v>1412</v>
      </c>
    </row>
    <row r="33">
      <c r="A33" s="4" t="inlineStr">
        <is>
          <t>Total equity</t>
        </is>
      </c>
      <c r="B33" s="5" t="n">
        <v>169832</v>
      </c>
      <c r="C33" s="5" t="n">
        <v>170504</v>
      </c>
    </row>
    <row r="34">
      <c r="A34" s="4" t="inlineStr">
        <is>
          <t>Total liabilities and shareholders’ equity</t>
        </is>
      </c>
      <c r="B34" s="6" t="n">
        <v>772907</v>
      </c>
      <c r="C34" s="6" t="n">
        <v>781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Terry Coelho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ame &amp; Title Date Adopted Character of Trading Arrangement (1) Aggregate Number of Common Shares to be Purchased or Sold Pursuant to Trading Arrangement Duration (2) Terry Coelho, Director December 10, 2024 Rule 10b5-1 Trading Arrangement 5,500 shares to be sold April 1, 2025 (1) Except as indicated by footnote, each trading arrangement marked as a “Rule 10b5-1 Trading Arrangement” is intended to satisfy the affirmative defense of Rule 10b5-1(c), as amended (the “Rule”).</t>
        </is>
      </c>
    </row>
    <row r="10">
      <c r="A10" s="4" t="inlineStr">
        <is>
          <t>Name</t>
        </is>
      </c>
      <c r="B10" s="4" t="inlineStr">
        <is>
          <t>Terry Coelho</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December 10, 2024</t>
        </is>
      </c>
    </row>
    <row r="14">
      <c r="A14" s="4" t="inlineStr">
        <is>
          <t>Expiration Date</t>
        </is>
      </c>
      <c r="B14" s="4" t="inlineStr">
        <is>
          <t>April 1, 2025</t>
        </is>
      </c>
    </row>
    <row r="15">
      <c r="A15" s="4" t="inlineStr">
        <is>
          <t>Arrangement Duration</t>
        </is>
      </c>
      <c r="B15" s="4" t="inlineStr">
        <is>
          <t>112 days</t>
        </is>
      </c>
    </row>
    <row r="16">
      <c r="A16" s="4" t="inlineStr">
        <is>
          <t>Aggregate Available</t>
        </is>
      </c>
      <c r="B16" s="5" t="n">
        <v>55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Inotiv, Inc. and its subsidiaries (“we,” “our,” “us,” the “Company,” and “Inotiv”) comprise a leading contract research organization (“CRO”) dedicated to providing nonclinical and analytical drug discovery and development services primarily to the pharmaceutical and medical device industries and selling a range of research-quality animals and diets to the same industries as well as academia and government clients. Our products and services focus on bringing new drugs and medical devices through the discovery and preclinical phases of development, all while increasing efficiency, improving data, and reducing the cost of discovering and taking new drugs and medical devices to market. Inotiv is committed to supporting discovery and development objectives as well as helping researchers realize the full potential of their critical research and development projects, all while working together to build a healthier and safer world. We are dedicated to practicing high standards of laboratory animal care and welfare. The Company reports its results in two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purpose-bred animal research models for basic research and drug discovery and development, as well as specialized models for specific diseases and therapeutic areas, in addition to diet, bedding and enrichment products. We provide deep animal husbandry expertise and expanded access to scientists across the discovery and preclinical continuum, which can reduce nonclinical lead times and provide enhanced project delivery. In conjunction with our DSA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The accompanying unaudited interim condensed consolidated financial statements are prepared in accordance with U.S. generally accepted accounting principle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Basis of Presentation</t>
        </is>
      </c>
    </row>
    <row r="5">
      <c r="A5" s="4" t="inlineStr">
        <is>
          <t>Use of Estimates</t>
        </is>
      </c>
      <c r="B5" s="4" t="inlineStr">
        <is>
          <t>Use of Estimates The preparation of condensed consolidated financial statements in conformity with GAAP requires the Company to make estimates and judg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t>
        </is>
      </c>
    </row>
    <row r="6">
      <c r="A6" s="4" t="inlineStr">
        <is>
          <t>Consolidation</t>
        </is>
      </c>
      <c r="B6" s="4" t="inlineStr">
        <is>
          <t>Consolidation The accompanying condensed consolidated financial statements are unaudited and have been prepared by the Company, including all subsidiaries and prior to December 23, 2023, a variable interest entity (“VIE”) it previously consolidated in accordance with GAAP. During December 2023, the Company entered into a transition services agreement with Vanguard Supply Chain Solutions LLC, one of the Company's transportation providers, to enable the in-house integration of Inotiv’s North American transportation operations. Following this transaction, Inotiv was no longer required to consolidate this entity. The VIE has not materially impacted our net assets or net loss. The Company successfully completed the in-house integration of its North American transportation operations during the second fiscal quarter of 2024. The Company accounted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loss is presented on the condensed consolidated statements of operations.</t>
        </is>
      </c>
    </row>
    <row r="7">
      <c r="A7" s="4" t="inlineStr">
        <is>
          <t>Newly Issued Accounting Pronouncements</t>
        </is>
      </c>
      <c r="B7" s="4" t="inlineStr">
        <is>
          <t>Newly Issued Accounting Pronouncements In November 2023, the Financial Accounting Standards Board ("FASB") issued Accounting Standards Update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row r="8">
      <c r="A8" s="4" t="inlineStr">
        <is>
          <t>Concentration of Risk</t>
        </is>
      </c>
      <c r="B8" s="4" t="inlineStr">
        <is>
          <t>Concentration of Risk Financial instruments that potentially subject the Company to concentrations of credit risk consist primarily of trade receivables from clients in the biopharmaceutical, contract research, academic, and governmental sectors. The Company believes its exposure to credit risk is minimal, as the majority of the client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61,255 $ 65,867 Contract assets: Unbilled revenue 15,306 14,624 Contract liabilities: Client deposits 28,902 24,898 Contract liabilities: Deferred revenue 17,227 17,088 Trade receivables and contract assets, net consisted of the following: December 31, September 30, 2024 2024 Trade receivables $ 61,255 $ 65,867 Unbilled revenue 15,306 14,624 Total 76,561 80,491 Less: Allowance for credit losses (6,421) (6,931) Trade receivables and contract assets, net of allowances for credit losses $ 70,140 $ 73,560 The composition of fees invoiced in advance is as follows: December 31, September 30, 2024 2024 Client deposits $ 28,902 $ 24,898 Deferred revenue 17,227 17,088 Fees invoiced in advance $ 46,129 $ 41,9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3 Months Ended</t>
        </is>
      </c>
    </row>
    <row r="2">
      <c r="B2" s="2" t="inlineStr">
        <is>
          <t>Dec. 31, 2024</t>
        </is>
      </c>
    </row>
    <row r="3">
      <c r="A3" s="3" t="inlineStr">
        <is>
          <t>Segment Reporting [Abstract]</t>
        </is>
      </c>
      <c r="B3" s="4" t="inlineStr">
        <is>
          <t xml:space="preserve"> </t>
        </is>
      </c>
    </row>
    <row r="4">
      <c r="A4" s="4" t="inlineStr">
        <is>
          <t>Schedule of Operating Segments</t>
        </is>
      </c>
      <c r="B4" s="4" t="inlineStr">
        <is>
          <t xml:space="preserve">Three Months Ended 2024 2023 Revenue DSA: Service revenue $ 41,843 $ 43,563 Product revenue 979 1,135 RMS: Service revenue 11,714 10,300 Product revenue 65,340 80,503 $ 119,876 $ 135,501 Operating Income (Loss) DSA $ 1,946 $ 1,593 RMS (1,185) 5,078 Unallocated Corporate (16,268) (16,042) $ (15,507) $ (9,371) Interest expense (13,838) (11,364) Other (expense) income (463) 1,413 Loss before income taxes $ (29,808) $ (19,322) The following table presents depreciation and amortization and capital expenditures by reportable segment for the three months ended December 31, 2024 and 2023: Three Months Ended 2024 2023 Depreciation and amortization: DSA $ 4,583 $ 4,409 RMS 9,438 9,737 Unallocated Corporate 158 104 $ 14,179 $ 14,250 Capital expenditures: DSA $ 376 2,275 RMS 4,083 3,297 $ 4,459 $ 5,572 </t>
        </is>
      </c>
    </row>
    <row r="5">
      <c r="A5" s="4" t="inlineStr">
        <is>
          <t>Schedule of Revenue by Geographical Information</t>
        </is>
      </c>
      <c r="B5" s="4" t="inlineStr">
        <is>
          <t xml:space="preserve">The following represents revenue originating in entities physically located in the identified geographic area: Three Months Ended 2024 2023 United States $ 97,399 $ 111,769 Netherlands 15,834 18,062 Other 6,643 5,670 $ 119,876 $ 135,501 </t>
        </is>
      </c>
    </row>
    <row r="6">
      <c r="A6" s="4" t="inlineStr">
        <is>
          <t>Schedule of Long-lived Assets by Geographic Area</t>
        </is>
      </c>
      <c r="B6" s="4" t="inlineStr">
        <is>
          <t xml:space="preserve">Long-lived assets shown below include property and equipment, net. The following represents long-lived assets where they are physically located: December 31, September 30, 2024 2024 United States $ 163,221 $ 167,772 Netherlands 6,278 7,159 Other 12,780 13,397 $ 182,279 $ 188,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Long-Term Debt and Effective Interest Rates</t>
        </is>
      </c>
      <c r="B4" s="4" t="inlineStr">
        <is>
          <t>Long-term debt as of December 31, 2024 and September 30, 2024 is detailed in the table below. December 31, 2024 September 30, 2024 Seller Note – Bolder BioPath (Related party) $ 320 $ 376 Seller Note – Preclinical Research Services — 464 Seller Payable - Orient BioResource Center 3,235 3,700 Seller Note – Histion (Related party) 48 84 Second Lien Notes 19,221 17,846 Convertible Senior Notes 111,551 109,979 Term Loan Facility, DDTL and Incremental Term Loans 272,327 272,840 Total debt before unamortized debt issuance costs $ 406,702 $ 405,289 Less: Debt issuance costs not amortized (10,687) (11,950) Total debt, net of unamortized debt issuance costs $ 396,015 $ 393,339 Less: Current portion (3,037) (3,538) Total Long-term debt $ 392,978 $ 389,801 Below are the weighted-average effective interest rates for the loans available under the Credit Agreement: Three Months Ended 2024 2023 Effective interest rates: Term Loan 11.71 % 11.53 % Initial DDTL 11.69 % 11.51 % Additional DDTL 11.82 % 1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61,255 $ 65,867 Contract assets: Unbilled revenue 15,306 14,624 Contract liabilities: Client deposits 28,902 24,898 Contract liabilities: Deferred revenue 17,227 17,088 Trade receivables and contract assets, net consisted of the following: December 31, September 30, 2024 2024 Trade receivables $ 61,255 $ 65,867 Unbilled revenue 15,306 14,624 Total 76,561 80,491 Less: Allowance for credit losses (6,421) (6,931) Trade receivables and contract assets, net of allowances for credit losses $ 70,140 $ 73,560 The composition of fees invoiced in advance is as follows: December 31, September 30, 2024 2024 Client deposits $ 28,902 $ 24,898 Deferred revenue 17,227 17,088 Fees invoiced in advance $ 46,129 $ 41,986 </t>
        </is>
      </c>
    </row>
    <row r="5">
      <c r="A5" s="4" t="inlineStr">
        <is>
          <t>Schedule of Inventory</t>
        </is>
      </c>
      <c r="B5" s="4" t="inlineStr">
        <is>
          <t xml:space="preserve">Inventories, net consisted of the following: December 31, September 30, 2024 2024 Raw materials $ 1,844 $ 1,868 Work in progress 89 61 Finished goods 4,038 4,174 Research Model Inventory 28,676 14,870 Total 34,647 20,973 Less: Obsolescence reserve (3,090) (2,800) Inventories, net $ 31,557 $ 18,173 </t>
        </is>
      </c>
    </row>
    <row r="6">
      <c r="A6" s="4" t="inlineStr">
        <is>
          <t>Schedule of Other Current Assets</t>
        </is>
      </c>
      <c r="B6" s="4" t="inlineStr">
        <is>
          <t xml:space="preserve">Prepaid expenses and other current assets consisted of the following: December 31, September 30, 2024 2024 Advances to suppliers $ 14,812 $ 36,516 Prepaid research models 4,434 4,993 Income tax receivable 2,225 2,602 Note receivable 1,335 1,280 Other 6,855 4,857 Prepaid expenses and other current assets $ 29,661 $ 50,248 </t>
        </is>
      </c>
    </row>
    <row r="7">
      <c r="A7" s="4" t="inlineStr">
        <is>
          <t>Schedule of Supplemental Balance Sheet information Related to Other Assets</t>
        </is>
      </c>
      <c r="B7" s="4" t="inlineStr">
        <is>
          <t xml:space="preserve">The composition of other assets is as follows: December 31, September 30, 2024 2024 Long-term advances to suppliers $ 6,131 $ 6,082 Funded status of defined benefit plan 2,986 3,142 Other 2,214 2,549 Other assets $ 11,331 $ 11,773 </t>
        </is>
      </c>
    </row>
    <row r="8">
      <c r="A8" s="4" t="inlineStr">
        <is>
          <t>Schedule of Accrued Liabilities</t>
        </is>
      </c>
      <c r="B8" s="4" t="inlineStr">
        <is>
          <t>Accrued expenses and other current liabilities consisted of the following: December 31, September 30, 2024 2024 Accrued compensation $ 8,807 $ 10,851 Non-income taxes 4,197 4,409 Accrued interest 1,455 3,017 Other 6,041 4,941 Resolution and Plea Agreements (1) 5,000 5,000 Accrued expenses and other current liabilities $ 25,500 $ 28,218 (1) Pursuant to the Resolution Agreement and Plea Agreement, the Company paid $6,500 during fiscal 2024 and expects to pay an additional $22,000 over multiple years. Accordingly, the Company has included $5,000 in accrued expenses and other current liabilities on the condensed consolidated balance sheets as of each of December 31, 2024 and September 30, 2024. The remaining $17,000 was included in other long-term liabilities on the condensed consolidated balance sheets as of each of December 31, 2024 and September 30, 2024 as described below.</t>
        </is>
      </c>
    </row>
    <row r="9">
      <c r="A9" s="4" t="inlineStr">
        <is>
          <t>Schedule of Other Liabilities</t>
        </is>
      </c>
      <c r="B9" s="4" t="inlineStr">
        <is>
          <t>The composition of other liabilities is as follows: December 31, September 30, 2024 2024 Long-term client deposits $ 16,966 $ 16,966 Other 1,152 997 Resolution and Plea Agreements (1) 17,242 17,000 Other liabilities $ 35,360 $ 34,963 (1) Pursuant to the Resolution Agreement and Plea Agreement, the Company paid $6,500 during fiscal 2024 and expects to pay an additional $22,000 over multiple years. Accordingly, the Company has included $17,000 in other long-term liabilities on its condensed consolidated balance sheets as of each of December 31, 2024 and September 30, 2024. Further, all interest accrued on the liabilities associated with the Resolution Agreement and Plea Agreement is payable at the time of the final payment. Therefore, long-term accrued interest is also presented within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3 Months Ended</t>
        </is>
      </c>
    </row>
    <row r="2">
      <c r="B2" s="2" t="inlineStr">
        <is>
          <t>Dec. 31, 2024</t>
        </is>
      </c>
    </row>
    <row r="3">
      <c r="A3" s="3" t="inlineStr">
        <is>
          <t>Retirement Benefits [Abstract]</t>
        </is>
      </c>
      <c r="B3" s="4" t="inlineStr">
        <is>
          <t xml:space="preserve"> </t>
        </is>
      </c>
    </row>
    <row r="4">
      <c r="A4" s="4" t="inlineStr">
        <is>
          <t>Schedule of Components of Net Periodic Benefit Costs</t>
        </is>
      </c>
      <c r="B4" s="4" t="inlineStr">
        <is>
          <t>The following table provides the components of net periodic benefit costs for the Pension Plan, which is included in general and administrative expenses in the condensed consolidated statements of operations. Three Months Ended 2024 2023 Components of net periodic expense: Interest cost $ 178 $ 181 Expected return on assets (221) (192) Amortization of prior loss (23) (35) Net periodic expense $ (66) $ (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Dec. 31, 2024</t>
        </is>
      </c>
    </row>
    <row r="3">
      <c r="A3" s="3" t="inlineStr">
        <is>
          <t>Other Income and Expenses [Abstract]</t>
        </is>
      </c>
      <c r="B3" s="4" t="inlineStr">
        <is>
          <t xml:space="preserve"> </t>
        </is>
      </c>
    </row>
    <row r="4">
      <c r="A4" s="4" t="inlineStr">
        <is>
          <t>Schedule of Other Operating Expense</t>
        </is>
      </c>
      <c r="B4" s="4" t="inlineStr">
        <is>
          <t>Other operating expense consisted of the following: Three Months Ended 2024 2023 Acquisition and integration costs $ — $ 70 Restructuring costs 1 224 1,034 Startup costs 559 830 Remediation costs — 283 Other costs 1,294 1,102 $ 2,077 $ 3,319 1 Restructuring costs represent costs incurred in connection with the Company's site closures, site optimization strategy, the in-house integration of the Company’s North American transportation operations and Phase Two of the Company's site optimization program as discussed in Note 8 – Restructuring and Asset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upplemental Balance Sheet Information and Other Information Related to Leases</t>
        </is>
      </c>
      <c r="B4" s="4" t="inlineStr">
        <is>
          <t xml:space="preserve">ROU lease assets and operating lease liabilities that are reported in the Company’s condensed consolidated balance sheets are as follows: December 31, 2024 September 30, 2024 Operating ROU assets, net $ 48,827 $ 49,165 Current portion of operating lease liabilities 9,505 11,774 Long-term operating lease liabilities 41,588 40,010 Total operating lease liabilities $ 51,093 $ 51,784 </t>
        </is>
      </c>
    </row>
    <row r="5">
      <c r="A5" s="4" t="inlineStr">
        <is>
          <t>Schedule of Supplemental Cash Flow and Other Information Related to Leases</t>
        </is>
      </c>
      <c r="B5" s="4" t="inlineStr">
        <is>
          <t>The components of lease expense related to the Company’s leases for the three months ended December 31, 2024 and 2023 were: Three Months Ended 2024 2023 Operating lease costs: Fixed operating lease costs $ 3,439 $ 3,103 Lease income (700) (764) Total operating lease cost $ 2,739 $ 2,339 Supplemental cash flow information related to leases was as follows: Three Months Ended 2024 2023 Cash flows included in the measurement of lease liabilities: Operating cash flows from operating leases $ 3,299 $ 2,966 Non-cash lease activity: ROU assets obtained in exchange for new operating lease liabilities $ 3,191 $ 11,392 The weighted average remaining lease term and discount rate for the Company’s operating leases as of December 31, 2024 and 2023 were: December 31, 2024 December 31, 2023 Weighted-average remaining lease term (in years) Operating lease 9.14 8.96 Weighted-average discount rate (in percentages) Operating lease 12.47 % 11.75 %</t>
        </is>
      </c>
    </row>
    <row r="6">
      <c r="A6" s="4" t="inlineStr">
        <is>
          <t>Operating Lease Maturity</t>
        </is>
      </c>
      <c r="B6" s="4" t="inlineStr">
        <is>
          <t xml:space="preserve">As of December 31, 2024, maturities of operating lease liabilities for each of the following five fiscal years and a total thereafter were as follows: Operating Leases 2025 (remainder of fiscal year) $ 8,035 2026 11,739 2027 9,786 2028 8,619 2029 7,870 Thereafter 48,342 Total minimum future lease payments 94,391 Less interest (43,298) Total lease liability 51,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QUITY, STOCK-BASED COMPENSATION AND EARNINGS (LOSS) PER SHARE (Tables)</t>
        </is>
      </c>
      <c r="B1" s="2" t="inlineStr">
        <is>
          <t>3 Months Ended</t>
        </is>
      </c>
    </row>
    <row r="2">
      <c r="B2" s="2" t="inlineStr">
        <is>
          <t>Dec. 31, 2024</t>
        </is>
      </c>
    </row>
    <row r="3">
      <c r="A3" s="3" t="inlineStr">
        <is>
          <t>Equity, Stock-Based Compensation, And Earnings Per Share</t>
        </is>
      </c>
      <c r="B3" s="4" t="inlineStr">
        <is>
          <t xml:space="preserve"> </t>
        </is>
      </c>
    </row>
    <row r="4">
      <c r="A4" s="4" t="inlineStr">
        <is>
          <t>Schedule of Computation of Basic and Diluted Net (Loss) Income Per Share</t>
        </is>
      </c>
      <c r="B4" s="4" t="inlineStr">
        <is>
          <t>The following table reconciles the numerator and denominator in the computations of basic and diluted loss per share: Three Months Ended 2024 2023 Numerator: Consolidated net loss $ (27,630) $ (15,828) Less: Net loss attributable to noncontrolling interests — (440) Net loss attributable to common shareholders (27,630) (15,388) Denominator: Weighted-average shares outstanding - Basic (in thousands) 27,160 25,764 Weighted-average shares outstanding - Diluted (in thousands) 27,160 25,764 Anti-dilutive common share equivalents (1) 9,784 5,796 (1) For the three months ended December 31, 2024, anti-dilutive common share equivalents are comprised of stock options, restricted stock units, restricted stock awards and 2,859,306 common shares issuable upon conversion of the Notes and 3,034,124 common shares issuable upon the exercise of the Warrants. For the three months ended December 31, 2023, anti-dilutive common share equivalents are comprised of stock options, restricted stock units, restricted stock awards and 3,040,268 shares of common stock issuable upon conversion of the Notes. These common share equivalents were outstanding for the periods presented, but were not included in the computation of diluted loss per share for those periods because their inclusion would have had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Allowance for credit losses</t>
        </is>
      </c>
      <c r="B3" s="6" t="n">
        <v>6421</v>
      </c>
      <c r="C3" s="6" t="n">
        <v>6931</v>
      </c>
    </row>
    <row r="4">
      <c r="A4" s="4" t="inlineStr">
        <is>
          <t>Common stock authorized (in shares)</t>
        </is>
      </c>
      <c r="B4" s="5" t="n">
        <v>74000000</v>
      </c>
      <c r="C4" s="5" t="n">
        <v>74000000</v>
      </c>
    </row>
    <row r="5">
      <c r="A5" s="4" t="inlineStr">
        <is>
          <t>Common stock issued (in shares)</t>
        </is>
      </c>
      <c r="B5" s="5" t="n">
        <v>33717662</v>
      </c>
      <c r="C5" s="5" t="n">
        <v>26015129</v>
      </c>
    </row>
    <row r="6">
      <c r="A6" s="4" t="inlineStr">
        <is>
          <t>Common stock outstanding (in shares)</t>
        </is>
      </c>
      <c r="B6" s="5" t="n">
        <v>33717662</v>
      </c>
      <c r="C6" s="5" t="n">
        <v>2601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1" customWidth="1" min="2" max="2"/>
    <col width="22" customWidth="1" min="3" max="3"/>
    <col width="32" customWidth="1" min="4" max="4"/>
    <col width="22" customWidth="1" min="5" max="5"/>
    <col width="22" customWidth="1" min="6" max="6"/>
    <col width="21" customWidth="1" min="7" max="7"/>
    <col width="30" customWidth="1" min="8" max="8"/>
    <col width="22" customWidth="1" min="9" max="9"/>
    <col width="22" customWidth="1" min="10" max="10"/>
    <col width="22" customWidth="1" min="11" max="11"/>
    <col width="22" customWidth="1" min="12" max="12"/>
    <col width="14" customWidth="1" min="13" max="13"/>
  </cols>
  <sheetData>
    <row r="1">
      <c r="A1" s="1" t="inlineStr">
        <is>
          <t>DESCRIPTION OF THE BUSINESS AND BASIS OF PRESENTATION - Narrative (Details) $ / shares in Units, $ in Thousands</t>
        </is>
      </c>
      <c r="H1" s="2" t="inlineStr">
        <is>
          <t>3 Months Ended</t>
        </is>
      </c>
    </row>
    <row r="2">
      <c r="B2" s="2" t="inlineStr">
        <is>
          <t>Dec. 30, 2024 shares</t>
        </is>
      </c>
      <c r="C2" s="2" t="inlineStr">
        <is>
          <t>Dec. 30, 2024 USD ($)</t>
        </is>
      </c>
      <c r="D2" s="2" t="inlineStr">
        <is>
          <t>Dec. 18, 2024 $ / shares shares</t>
        </is>
      </c>
      <c r="E2" s="2" t="inlineStr">
        <is>
          <t>Jun. 03, 2024 USD ($)</t>
        </is>
      </c>
      <c r="F2" s="2" t="inlineStr">
        <is>
          <t>Jun. 02, 2024 USD ($)</t>
        </is>
      </c>
      <c r="G2" s="2" t="inlineStr">
        <is>
          <t>May 14, 2024 USD ($)</t>
        </is>
      </c>
      <c r="H2" s="2" t="inlineStr">
        <is>
          <t>Dec. 31, 2024 USD ($) segment</t>
        </is>
      </c>
      <c r="I2" s="2" t="inlineStr">
        <is>
          <t>Dec. 31, 2023 USD ($)</t>
        </is>
      </c>
      <c r="J2" s="2" t="inlineStr">
        <is>
          <t>Sep. 30, 2024 USD ($)</t>
        </is>
      </c>
      <c r="K2" s="2" t="inlineStr">
        <is>
          <t>Sep. 13, 2024 USD ($)</t>
        </is>
      </c>
      <c r="L2" s="2" t="inlineStr">
        <is>
          <t>Jun. 02, 2023 USD ($)</t>
        </is>
      </c>
      <c r="M2" s="2" t="inlineStr">
        <is>
          <t>Sep. 27,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t>
        </is>
      </c>
      <c r="B5" s="4" t="inlineStr">
        <is>
          <t xml:space="preserve"> </t>
        </is>
      </c>
      <c r="C5" s="6" t="n">
        <v>27524</v>
      </c>
      <c r="D5" s="4" t="inlineStr">
        <is>
          <t xml:space="preserve"> </t>
        </is>
      </c>
      <c r="E5" s="4" t="inlineStr">
        <is>
          <t xml:space="preserve"> </t>
        </is>
      </c>
      <c r="F5" s="4" t="inlineStr">
        <is>
          <t xml:space="preserve"> </t>
        </is>
      </c>
      <c r="G5" s="4" t="inlineStr">
        <is>
          <t xml:space="preserve"> </t>
        </is>
      </c>
      <c r="H5" s="6" t="n">
        <v>27524</v>
      </c>
      <c r="I5" s="6" t="n">
        <v>0</v>
      </c>
      <c r="J5" s="4" t="inlineStr">
        <is>
          <t xml:space="preserve"> </t>
        </is>
      </c>
      <c r="K5" s="4" t="inlineStr">
        <is>
          <t xml:space="preserve"> </t>
        </is>
      </c>
      <c r="L5" s="4" t="inlineStr">
        <is>
          <t xml:space="preserve"> </t>
        </is>
      </c>
      <c r="M5" s="4" t="inlineStr">
        <is>
          <t xml:space="preserve"> </t>
        </is>
      </c>
    </row>
    <row r="6">
      <c r="A6" s="4" t="inlineStr">
        <is>
          <t>Accrued amount -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v>
      </c>
      <c r="I6" s="4" t="inlineStr">
        <is>
          <t xml:space="preserve"> </t>
        </is>
      </c>
      <c r="J6" s="6" t="n">
        <v>5000</v>
      </c>
      <c r="K6" s="4" t="inlineStr">
        <is>
          <t xml:space="preserve"> </t>
        </is>
      </c>
      <c r="L6" s="4" t="inlineStr">
        <is>
          <t xml:space="preserve"> </t>
        </is>
      </c>
      <c r="M6" s="4" t="inlineStr">
        <is>
          <t xml:space="preserve"> </t>
        </is>
      </c>
    </row>
    <row r="7">
      <c r="A7" s="4" t="inlineStr">
        <is>
          <t>Accrued amount - non-current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242</v>
      </c>
      <c r="I7" s="4" t="inlineStr">
        <is>
          <t xml:space="preserve"> </t>
        </is>
      </c>
      <c r="J7" s="5" t="n">
        <v>17000</v>
      </c>
      <c r="K7" s="4" t="inlineStr">
        <is>
          <t xml:space="preserve"> </t>
        </is>
      </c>
      <c r="L7" s="4" t="inlineStr">
        <is>
          <t xml:space="preserve"> </t>
        </is>
      </c>
      <c r="M7" s="4" t="inlineStr">
        <is>
          <t xml:space="preserve"> </t>
        </is>
      </c>
    </row>
    <row r="8">
      <c r="A8" s="4" t="inlineStr">
        <is>
          <t>Loss contingency, estimate of possibl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795</v>
      </c>
      <c r="M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9876</v>
      </c>
      <c r="I9" s="5" t="n">
        <v>135501</v>
      </c>
      <c r="J9" s="4" t="inlineStr">
        <is>
          <t xml:space="preserve"> </t>
        </is>
      </c>
      <c r="K9" s="4" t="inlineStr">
        <is>
          <t xml:space="preserve"> </t>
        </is>
      </c>
      <c r="L9" s="4" t="inlineStr">
        <is>
          <t xml:space="preserve"> </t>
        </is>
      </c>
      <c r="M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8043</v>
      </c>
      <c r="I10" s="4" t="inlineStr">
        <is>
          <t xml:space="preserve"> </t>
        </is>
      </c>
      <c r="J10" s="6" t="n">
        <v>21432</v>
      </c>
      <c r="K10" s="4" t="inlineStr">
        <is>
          <t xml:space="preserve"> </t>
        </is>
      </c>
      <c r="L10" s="4" t="inlineStr">
        <is>
          <t xml:space="preserve"> </t>
        </is>
      </c>
      <c r="M10" s="4" t="inlineStr">
        <is>
          <t xml:space="preserve"> </t>
        </is>
      </c>
    </row>
    <row r="11">
      <c r="A11" s="4" t="inlineStr">
        <is>
          <t>Period subsequent to quarter-end during which a default can be cu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5 day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iod subsequent to fiscal year-end during which a default can be c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0 day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derwriting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in public offering (in shares) | shares</t>
        </is>
      </c>
      <c r="B15" s="4" t="inlineStr">
        <is>
          <t xml:space="preserve"> </t>
        </is>
      </c>
      <c r="C15" s="4" t="inlineStr">
        <is>
          <t xml:space="preserve"> </t>
        </is>
      </c>
      <c r="D15" s="5" t="n">
        <v>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purchase price ( in usd per share) | $ / shares</t>
        </is>
      </c>
      <c r="B16" s="4" t="inlineStr">
        <is>
          <t xml:space="preserve"> </t>
        </is>
      </c>
      <c r="C16" s="4" t="inlineStr">
        <is>
          <t xml:space="preserve"> </t>
        </is>
      </c>
      <c r="D16" s="7" t="n">
        <v>4.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public offering (in shares) | shares</t>
        </is>
      </c>
      <c r="B19" s="5" t="n">
        <v>9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share allocation purchase period</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du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6319</v>
      </c>
      <c r="I23" s="6" t="n">
        <v>81638</v>
      </c>
      <c r="J23" s="4" t="inlineStr">
        <is>
          <t xml:space="preserve"> </t>
        </is>
      </c>
      <c r="K23" s="4" t="inlineStr">
        <is>
          <t xml:space="preserve"> </t>
        </is>
      </c>
      <c r="L23" s="4" t="inlineStr">
        <is>
          <t xml:space="preserve"> </t>
        </is>
      </c>
      <c r="M23" s="4" t="inlineStr">
        <is>
          <t xml:space="preserve"> </t>
        </is>
      </c>
    </row>
    <row r="24">
      <c r="A24" s="4" t="inlineStr">
        <is>
          <t>US DOJ Resolution and Plea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debt to be secured by liens</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5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amount - current por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ued amount - non-current por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7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ss contingency, estimate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2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S DOJ Agreement in Principle - Fin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to be made</t>
        </is>
      </c>
      <c r="B33" s="4" t="inlineStr">
        <is>
          <t xml:space="preserve"> </t>
        </is>
      </c>
      <c r="C33" s="4" t="inlineStr">
        <is>
          <t xml:space="preserve"> </t>
        </is>
      </c>
      <c r="D33" s="4" t="inlineStr">
        <is>
          <t xml:space="preserve"> </t>
        </is>
      </c>
      <c r="E33" s="6" t="n">
        <v>22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Monitorship termination, period after completion of selection process</t>
        </is>
      </c>
      <c r="B34" s="4" t="inlineStr">
        <is>
          <t xml:space="preserve"> </t>
        </is>
      </c>
      <c r="C34" s="4" t="inlineStr">
        <is>
          <t xml:space="preserve"> </t>
        </is>
      </c>
      <c r="D34" s="4" t="inlineStr">
        <is>
          <t xml:space="preserve"> </t>
        </is>
      </c>
      <c r="E34" s="4" t="inlineStr">
        <is>
          <t>3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onitorship termination, period after completion of probation</t>
        </is>
      </c>
      <c r="B35" s="4" t="inlineStr">
        <is>
          <t xml:space="preserve"> </t>
        </is>
      </c>
      <c r="C35" s="4" t="inlineStr">
        <is>
          <t xml:space="preserve"> </t>
        </is>
      </c>
      <c r="D35" s="4" t="inlineStr">
        <is>
          <t xml:space="preserve"> </t>
        </is>
      </c>
      <c r="E35" s="4" t="inlineStr">
        <is>
          <t>2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S DOJ Agreement in Principle - Fine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VENUE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bation period</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S DOJ Agreement in Principle, Facility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VENUE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yments to be made</t>
        </is>
      </c>
      <c r="B41" s="4" t="inlineStr">
        <is>
          <t xml:space="preserve"> </t>
        </is>
      </c>
      <c r="C41" s="4" t="inlineStr">
        <is>
          <t xml:space="preserve"> </t>
        </is>
      </c>
      <c r="D41" s="4" t="inlineStr">
        <is>
          <t xml:space="preserve"> </t>
        </is>
      </c>
      <c r="E41" s="6" t="n">
        <v>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June 3, 2025 | US DOJ Agreement in Principle - Fin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 RECOGN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to be made</t>
        </is>
      </c>
      <c r="B44" s="4" t="inlineStr">
        <is>
          <t xml:space="preserve"> </t>
        </is>
      </c>
      <c r="C44" s="4" t="inlineStr">
        <is>
          <t xml:space="preserve"> </t>
        </is>
      </c>
      <c r="D44" s="4" t="inlineStr">
        <is>
          <t xml:space="preserve"> </t>
        </is>
      </c>
      <c r="E44" s="5" t="n">
        <v>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June 3, 2025 | US DOJ Agreement in Principle, Facility Improv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ayments to be made</t>
        </is>
      </c>
      <c r="B47" s="4" t="inlineStr">
        <is>
          <t xml:space="preserve"> </t>
        </is>
      </c>
      <c r="C47" s="4" t="inlineStr">
        <is>
          <t xml:space="preserve"> </t>
        </is>
      </c>
      <c r="D47" s="4" t="inlineStr">
        <is>
          <t xml:space="preserve"> </t>
        </is>
      </c>
      <c r="E47" s="5" t="n">
        <v>2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June 3, 2026 | US DOJ Agreement in Principle - Fin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ayments to be made</t>
        </is>
      </c>
      <c r="B50" s="4" t="inlineStr">
        <is>
          <t xml:space="preserve"> </t>
        </is>
      </c>
      <c r="C50" s="4" t="inlineStr">
        <is>
          <t xml:space="preserve"> </t>
        </is>
      </c>
      <c r="D50" s="4" t="inlineStr">
        <is>
          <t xml:space="preserve"> </t>
        </is>
      </c>
      <c r="E50" s="5" t="n">
        <v>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June 3, 2026 | US DOJ Agreement in Principle, Facility Improvem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to be made</t>
        </is>
      </c>
      <c r="B53" s="4" t="inlineStr">
        <is>
          <t xml:space="preserve"> </t>
        </is>
      </c>
      <c r="C53" s="4" t="inlineStr">
        <is>
          <t xml:space="preserve"> </t>
        </is>
      </c>
      <c r="D53" s="4" t="inlineStr">
        <is>
          <t xml:space="preserve"> </t>
        </is>
      </c>
      <c r="E53" s="5" t="n">
        <v>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une 3, 2027 | US DOJ Agreement in Principle - Fi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ayments to be made</t>
        </is>
      </c>
      <c r="B56" s="4" t="inlineStr">
        <is>
          <t xml:space="preserve"> </t>
        </is>
      </c>
      <c r="C56" s="4" t="inlineStr">
        <is>
          <t xml:space="preserve"> </t>
        </is>
      </c>
      <c r="D56" s="4" t="inlineStr">
        <is>
          <t xml:space="preserve"> </t>
        </is>
      </c>
      <c r="E56" s="5" t="n">
        <v>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June 3, 2027 | US DOJ Agreement in Principle, Facility Improv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ayments to be made</t>
        </is>
      </c>
      <c r="B59" s="4" t="inlineStr">
        <is>
          <t xml:space="preserve"> </t>
        </is>
      </c>
      <c r="C59" s="4" t="inlineStr">
        <is>
          <t xml:space="preserve"> </t>
        </is>
      </c>
      <c r="D59" s="4" t="inlineStr">
        <is>
          <t xml:space="preserve"> </t>
        </is>
      </c>
      <c r="E59" s="5" t="n">
        <v>2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June 3, 2028 | US DOJ Agreement in Principle - Fi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VENUE RECOGN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yments to be made</t>
        </is>
      </c>
      <c r="B62" s="4" t="inlineStr">
        <is>
          <t xml:space="preserve"> </t>
        </is>
      </c>
      <c r="C62" s="4" t="inlineStr">
        <is>
          <t xml:space="preserve"> </t>
        </is>
      </c>
      <c r="D62" s="4" t="inlineStr">
        <is>
          <t xml:space="preserve"> </t>
        </is>
      </c>
      <c r="E62" s="5" t="n">
        <v>7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Virginia Animal Fighting Taskforce And Humane Society, United States [Member] | US DOJ Resolution and Plea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REVENUE RECOGN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ayments to be made</t>
        </is>
      </c>
      <c r="B65" s="4" t="inlineStr">
        <is>
          <t xml:space="preserve"> </t>
        </is>
      </c>
      <c r="C65" s="4" t="inlineStr">
        <is>
          <t xml:space="preserve"> </t>
        </is>
      </c>
      <c r="D65" s="4" t="inlineStr">
        <is>
          <t xml:space="preserve"> </t>
        </is>
      </c>
      <c r="E65" s="5" t="n">
        <v>3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ational Fish and Wildlife Foundation [Member] | US DOJ Resolution and Plea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VENUE RECOGN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ayments to be made</t>
        </is>
      </c>
      <c r="B68" s="4" t="inlineStr">
        <is>
          <t xml:space="preserve"> </t>
        </is>
      </c>
      <c r="C68" s="4" t="inlineStr">
        <is>
          <t xml:space="preserve"> </t>
        </is>
      </c>
      <c r="D68" s="4" t="inlineStr">
        <is>
          <t xml:space="preserve"> </t>
        </is>
      </c>
      <c r="E68" s="6" t="n">
        <v>35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VENUE RECOGN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eriod after notification resulting in a defaul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30 days</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nnual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0.0325</v>
      </c>
    </row>
    <row r="73">
      <c r="A73" s="4" t="inlineStr">
        <is>
          <t>Senior Secured Second Lien PIK Notes Due 2027 | 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VENUE RECOGN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nnual 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5</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Covenant, Aggregate Holders Of Debt,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3</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One customer | Revenue from Contract with Customer | Customer Concentration Ris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centration risk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0.205</v>
      </c>
      <c r="I79" s="8" t="n">
        <v>0.224</v>
      </c>
      <c r="J79" s="4" t="inlineStr">
        <is>
          <t xml:space="preserve"> </t>
        </is>
      </c>
      <c r="K79" s="4" t="inlineStr">
        <is>
          <t xml:space="preserve"> </t>
        </is>
      </c>
      <c r="L79" s="4" t="inlineStr">
        <is>
          <t xml:space="preserve"> </t>
        </is>
      </c>
      <c r="M79" s="4" t="inlineStr">
        <is>
          <t xml:space="preserve"> </t>
        </is>
      </c>
    </row>
    <row r="80">
      <c r="A80" s="4" t="inlineStr">
        <is>
          <t>Revolving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harges and costs allowed to be added back to the Company's consolidated EBITDA</t>
        </is>
      </c>
      <c r="B82" s="4" t="inlineStr">
        <is>
          <t xml:space="preserve"> </t>
        </is>
      </c>
      <c r="C82" s="4" t="inlineStr">
        <is>
          <t xml:space="preserve"> </t>
        </is>
      </c>
      <c r="D82" s="4" t="inlineStr">
        <is>
          <t xml:space="preserve"> </t>
        </is>
      </c>
      <c r="E82" s="4" t="inlineStr">
        <is>
          <t xml:space="preserve"> </t>
        </is>
      </c>
      <c r="F82" s="6" t="n">
        <v>28500</v>
      </c>
      <c r="G82" s="6" t="n">
        <v>265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ercentage of the Note holders that can effect a default acceleratio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0.25</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ximum amount of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5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redit Agre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VENUE RECOGNI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amount of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22550</v>
      </c>
      <c r="L87" s="4" t="inlineStr">
        <is>
          <t xml:space="preserve"> </t>
        </is>
      </c>
      <c r="M87" s="4" t="inlineStr">
        <is>
          <t xml:space="preserve"> </t>
        </is>
      </c>
    </row>
    <row r="88">
      <c r="A88" s="4" t="inlineStr">
        <is>
          <t>Debt Instrument, Covenant, Cap On Funds Reinvest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5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Research Models And Services Segment | Produ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65340</v>
      </c>
      <c r="I91" s="6" t="n">
        <v>80503</v>
      </c>
      <c r="J91" s="4" t="inlineStr">
        <is>
          <t xml:space="preserve"> </t>
        </is>
      </c>
      <c r="K91" s="4" t="inlineStr">
        <is>
          <t xml:space="preserve"> </t>
        </is>
      </c>
      <c r="L91" s="4" t="inlineStr">
        <is>
          <t xml:space="preserve"> </t>
        </is>
      </c>
      <c r="M91" s="4" t="inlineStr">
        <is>
          <t xml:space="preserve"> </t>
        </is>
      </c>
    </row>
  </sheetData>
  <mergeCells count="3">
    <mergeCell ref="A1:A2"/>
    <mergeCell ref="B1:C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tract Assets and Contract Liabilities (Details) - USD ($) $ in Thousands</t>
        </is>
      </c>
      <c r="B1" s="2" t="inlineStr">
        <is>
          <t>3 Months Ended</t>
        </is>
      </c>
      <c r="C1" s="2" t="inlineStr">
        <is>
          <t>12 Months Ended</t>
        </is>
      </c>
    </row>
    <row r="2">
      <c r="B2" s="2" t="inlineStr">
        <is>
          <t>Dec. 31, 2024</t>
        </is>
      </c>
      <c r="C2" s="2" t="inlineStr">
        <is>
          <t>Sep. 30, 2024</t>
        </is>
      </c>
    </row>
    <row r="3">
      <c r="A3" s="3" t="inlineStr">
        <is>
          <t>Contract assets</t>
        </is>
      </c>
      <c r="B3" s="4" t="inlineStr">
        <is>
          <t xml:space="preserve"> </t>
        </is>
      </c>
      <c r="C3" s="4" t="inlineStr">
        <is>
          <t xml:space="preserve"> </t>
        </is>
      </c>
    </row>
    <row r="4">
      <c r="A4" s="4" t="inlineStr">
        <is>
          <t>Contract assets: Trade receivables</t>
        </is>
      </c>
      <c r="B4" s="6" t="n">
        <v>61255</v>
      </c>
      <c r="C4" s="6" t="n">
        <v>65867</v>
      </c>
    </row>
    <row r="5">
      <c r="A5" s="4" t="inlineStr">
        <is>
          <t>Contract assets: Unbilled revenue</t>
        </is>
      </c>
      <c r="B5" s="5" t="n">
        <v>15306</v>
      </c>
      <c r="C5" s="5" t="n">
        <v>14624</v>
      </c>
    </row>
    <row r="6">
      <c r="A6" s="3" t="inlineStr">
        <is>
          <t>Contract liabilities</t>
        </is>
      </c>
      <c r="B6" s="4" t="inlineStr">
        <is>
          <t xml:space="preserve"> </t>
        </is>
      </c>
      <c r="C6" s="4" t="inlineStr">
        <is>
          <t xml:space="preserve"> </t>
        </is>
      </c>
    </row>
    <row r="7">
      <c r="A7" s="4" t="inlineStr">
        <is>
          <t>Client deposits</t>
        </is>
      </c>
      <c r="B7" s="5" t="n">
        <v>28902</v>
      </c>
      <c r="C7" s="5" t="n">
        <v>24898</v>
      </c>
    </row>
    <row r="8">
      <c r="A8" s="4" t="inlineStr">
        <is>
          <t>Deferred revenue</t>
        </is>
      </c>
      <c r="B8" s="5" t="n">
        <v>17227</v>
      </c>
      <c r="C8" s="5" t="n">
        <v>17088</v>
      </c>
    </row>
    <row r="9">
      <c r="A9" s="4" t="inlineStr">
        <is>
          <t>Unpaid advanced client billings excluded from client receivables</t>
        </is>
      </c>
      <c r="B9" s="6" t="n">
        <v>8500</v>
      </c>
      <c r="C9" s="6" t="n">
        <v>10399</v>
      </c>
    </row>
    <row r="10">
      <c r="A10" s="4" t="inlineStr">
        <is>
          <t>Percentage of revenue billed from unbilled revenue</t>
        </is>
      </c>
      <c r="B10" s="9" t="n">
        <v>0.5</v>
      </c>
      <c r="C10" s="4" t="inlineStr">
        <is>
          <t xml:space="preserve"> </t>
        </is>
      </c>
    </row>
    <row r="11">
      <c r="A11" s="4" t="inlineStr">
        <is>
          <t>Percentage of contract liabilities recognized as revenue</t>
        </is>
      </c>
      <c r="B11" s="9" t="n">
        <v>0.5</v>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Narrative (Details) - USD ($) $ in Thousands</t>
        </is>
      </c>
      <c r="B1" s="2" t="inlineStr">
        <is>
          <t>3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6" t="n">
        <v>119876</v>
      </c>
      <c r="C4" s="6" t="n">
        <v>135501</v>
      </c>
    </row>
    <row r="5">
      <c r="A5" s="4" t="inlineStr">
        <is>
          <t>Intersegment Elimination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Revenue</t>
        </is>
      </c>
      <c r="B7" s="6" t="n">
        <v>1272</v>
      </c>
      <c r="C7" s="6" t="n">
        <v>8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Operating Segments Revenue and Operating Income (Loss) (Details) - USD ($) $ in Thousands</t>
        </is>
      </c>
      <c r="B1" s="2" t="inlineStr">
        <is>
          <t>3 Months Ended</t>
        </is>
      </c>
    </row>
    <row r="2">
      <c r="B2" s="2" t="inlineStr">
        <is>
          <t>Dec. 31, 2024</t>
        </is>
      </c>
      <c r="C2" s="2" t="inlineStr">
        <is>
          <t>Dec. 31, 2023</t>
        </is>
      </c>
    </row>
    <row r="3">
      <c r="A3" s="3" t="inlineStr">
        <is>
          <t>SEGMENT INFORMATION</t>
        </is>
      </c>
      <c r="B3" s="4" t="inlineStr">
        <is>
          <t xml:space="preserve"> </t>
        </is>
      </c>
      <c r="C3" s="4" t="inlineStr">
        <is>
          <t xml:space="preserve"> </t>
        </is>
      </c>
    </row>
    <row r="4">
      <c r="A4" s="4" t="inlineStr">
        <is>
          <t>Revenue</t>
        </is>
      </c>
      <c r="B4" s="6" t="n">
        <v>119876</v>
      </c>
      <c r="C4" s="6" t="n">
        <v>135501</v>
      </c>
    </row>
    <row r="5">
      <c r="A5" s="4" t="inlineStr">
        <is>
          <t>Operating Income (Loss)</t>
        </is>
      </c>
      <c r="B5" s="5" t="n">
        <v>-15507</v>
      </c>
      <c r="C5" s="5" t="n">
        <v>-9371</v>
      </c>
    </row>
    <row r="6">
      <c r="A6" s="4" t="inlineStr">
        <is>
          <t>Interest expense</t>
        </is>
      </c>
      <c r="B6" s="5" t="n">
        <v>-13838</v>
      </c>
      <c r="C6" s="5" t="n">
        <v>-11364</v>
      </c>
    </row>
    <row r="7">
      <c r="A7" s="4" t="inlineStr">
        <is>
          <t>Other (expense) income</t>
        </is>
      </c>
      <c r="B7" s="5" t="n">
        <v>-463</v>
      </c>
      <c r="C7" s="5" t="n">
        <v>1413</v>
      </c>
    </row>
    <row r="8">
      <c r="A8" s="4" t="inlineStr">
        <is>
          <t>Loss before income taxes</t>
        </is>
      </c>
      <c r="B8" s="5" t="n">
        <v>-29808</v>
      </c>
      <c r="C8" s="5" t="n">
        <v>-19322</v>
      </c>
    </row>
    <row r="9">
      <c r="A9" s="4" t="inlineStr">
        <is>
          <t>Depreciation and amortization</t>
        </is>
      </c>
      <c r="B9" s="5" t="n">
        <v>14179</v>
      </c>
      <c r="C9" s="5" t="n">
        <v>14250</v>
      </c>
    </row>
    <row r="10">
      <c r="A10" s="4" t="inlineStr">
        <is>
          <t>Capital expenditures</t>
        </is>
      </c>
      <c r="B10" s="5" t="n">
        <v>4459</v>
      </c>
      <c r="C10" s="5" t="n">
        <v>5572</v>
      </c>
    </row>
    <row r="11">
      <c r="A11" s="4" t="inlineStr">
        <is>
          <t>Unallocated Corporate</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Operating Income (Loss)</t>
        </is>
      </c>
      <c r="B13" s="5" t="n">
        <v>-16268</v>
      </c>
      <c r="C13" s="5" t="n">
        <v>-16042</v>
      </c>
    </row>
    <row r="14">
      <c r="A14" s="4" t="inlineStr">
        <is>
          <t>Depreciation and amortization</t>
        </is>
      </c>
      <c r="B14" s="5" t="n">
        <v>158</v>
      </c>
      <c r="C14" s="5" t="n">
        <v>104</v>
      </c>
    </row>
    <row r="15">
      <c r="A15" s="4" t="inlineStr">
        <is>
          <t>Service</t>
        </is>
      </c>
      <c r="B15" s="4" t="inlineStr">
        <is>
          <t xml:space="preserve"> </t>
        </is>
      </c>
      <c r="C15" s="4" t="inlineStr">
        <is>
          <t xml:space="preserve"> </t>
        </is>
      </c>
    </row>
    <row r="16">
      <c r="A16" s="3" t="inlineStr">
        <is>
          <t>SEGMENT INFORMATION</t>
        </is>
      </c>
      <c r="B16" s="4" t="inlineStr">
        <is>
          <t xml:space="preserve"> </t>
        </is>
      </c>
      <c r="C16" s="4" t="inlineStr">
        <is>
          <t xml:space="preserve"> </t>
        </is>
      </c>
    </row>
    <row r="17">
      <c r="A17" s="4" t="inlineStr">
        <is>
          <t>Revenue</t>
        </is>
      </c>
      <c r="B17" s="5" t="n">
        <v>53557</v>
      </c>
      <c r="C17" s="5" t="n">
        <v>53863</v>
      </c>
    </row>
    <row r="18">
      <c r="A18" s="4" t="inlineStr">
        <is>
          <t>Product</t>
        </is>
      </c>
      <c r="B18" s="4" t="inlineStr">
        <is>
          <t xml:space="preserve"> </t>
        </is>
      </c>
      <c r="C18" s="4" t="inlineStr">
        <is>
          <t xml:space="preserve"> </t>
        </is>
      </c>
    </row>
    <row r="19">
      <c r="A19" s="3" t="inlineStr">
        <is>
          <t>SEGMENT INFORMATION</t>
        </is>
      </c>
      <c r="B19" s="4" t="inlineStr">
        <is>
          <t xml:space="preserve"> </t>
        </is>
      </c>
      <c r="C19" s="4" t="inlineStr">
        <is>
          <t xml:space="preserve"> </t>
        </is>
      </c>
    </row>
    <row r="20">
      <c r="A20" s="4" t="inlineStr">
        <is>
          <t>Revenue</t>
        </is>
      </c>
      <c r="B20" s="5" t="n">
        <v>66319</v>
      </c>
      <c r="C20" s="5" t="n">
        <v>81638</v>
      </c>
    </row>
    <row r="21">
      <c r="A21" s="4" t="inlineStr">
        <is>
          <t>Discovery and Safety Assessment Segment</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Capital expenditures</t>
        </is>
      </c>
      <c r="B23" s="5" t="n">
        <v>376</v>
      </c>
      <c r="C23" s="5" t="n">
        <v>2275</v>
      </c>
    </row>
    <row r="24">
      <c r="A24" s="4" t="inlineStr">
        <is>
          <t>Discovery and Safety Assessment Segment | Operating Segments</t>
        </is>
      </c>
      <c r="B24" s="4" t="inlineStr">
        <is>
          <t xml:space="preserve"> </t>
        </is>
      </c>
      <c r="C24" s="4" t="inlineStr">
        <is>
          <t xml:space="preserve"> </t>
        </is>
      </c>
    </row>
    <row r="25">
      <c r="A25" s="3" t="inlineStr">
        <is>
          <t>SEGMENT INFORMATION</t>
        </is>
      </c>
      <c r="B25" s="4" t="inlineStr">
        <is>
          <t xml:space="preserve"> </t>
        </is>
      </c>
      <c r="C25" s="4" t="inlineStr">
        <is>
          <t xml:space="preserve"> </t>
        </is>
      </c>
    </row>
    <row r="26">
      <c r="A26" s="4" t="inlineStr">
        <is>
          <t>Operating Income (Loss)</t>
        </is>
      </c>
      <c r="B26" s="5" t="n">
        <v>1946</v>
      </c>
      <c r="C26" s="5" t="n">
        <v>1593</v>
      </c>
    </row>
    <row r="27">
      <c r="A27" s="4" t="inlineStr">
        <is>
          <t>Depreciation and amortization</t>
        </is>
      </c>
      <c r="B27" s="5" t="n">
        <v>4583</v>
      </c>
      <c r="C27" s="5" t="n">
        <v>4409</v>
      </c>
    </row>
    <row r="28">
      <c r="A28" s="4" t="inlineStr">
        <is>
          <t>Discovery and Safety Assessment Segment | Service</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Revenue</t>
        </is>
      </c>
      <c r="B30" s="5" t="n">
        <v>41843</v>
      </c>
      <c r="C30" s="5" t="n">
        <v>43563</v>
      </c>
    </row>
    <row r="31">
      <c r="A31" s="4" t="inlineStr">
        <is>
          <t>Discovery and Safety Assessment Segment | Product</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t>
        </is>
      </c>
      <c r="B33" s="5" t="n">
        <v>979</v>
      </c>
      <c r="C33" s="5" t="n">
        <v>1135</v>
      </c>
    </row>
    <row r="34">
      <c r="A34" s="4" t="inlineStr">
        <is>
          <t>Research Models And Services Segment</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Capital expenditures</t>
        </is>
      </c>
      <c r="B36" s="5" t="n">
        <v>4083</v>
      </c>
      <c r="C36" s="5" t="n">
        <v>3297</v>
      </c>
    </row>
    <row r="37">
      <c r="A37" s="4" t="inlineStr">
        <is>
          <t>Research Models And Services Segment | Operating Segment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Operating Income (Loss)</t>
        </is>
      </c>
      <c r="B39" s="5" t="n">
        <v>-1185</v>
      </c>
      <c r="C39" s="5" t="n">
        <v>5078</v>
      </c>
    </row>
    <row r="40">
      <c r="A40" s="4" t="inlineStr">
        <is>
          <t>Depreciation and amortization</t>
        </is>
      </c>
      <c r="B40" s="5" t="n">
        <v>9438</v>
      </c>
      <c r="C40" s="5" t="n">
        <v>9737</v>
      </c>
    </row>
    <row r="41">
      <c r="A41" s="4" t="inlineStr">
        <is>
          <t>Research Models And Services Segment | Service</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Revenue</t>
        </is>
      </c>
      <c r="B43" s="5" t="n">
        <v>11714</v>
      </c>
      <c r="C43" s="5" t="n">
        <v>10300</v>
      </c>
    </row>
    <row r="44">
      <c r="A44" s="4" t="inlineStr">
        <is>
          <t>Research Models And Services Segment | Product</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t>
        </is>
      </c>
      <c r="B46" s="6" t="n">
        <v>65340</v>
      </c>
      <c r="C46" s="6" t="n">
        <v>805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Details) - USD ($) $ in Thousands</t>
        </is>
      </c>
      <c r="B1" s="2" t="inlineStr">
        <is>
          <t>3 Months Ended</t>
        </is>
      </c>
    </row>
    <row r="2">
      <c r="B2" s="2" t="inlineStr">
        <is>
          <t>Dec. 31, 2024</t>
        </is>
      </c>
      <c r="C2" s="2" t="inlineStr">
        <is>
          <t>Dec. 31, 2023</t>
        </is>
      </c>
      <c r="D2" s="2" t="inlineStr">
        <is>
          <t>Sep. 30, 2024</t>
        </is>
      </c>
    </row>
    <row r="3">
      <c r="A3" s="3" t="inlineStr">
        <is>
          <t>SEGMENT INFORMATION</t>
        </is>
      </c>
      <c r="B3" s="4" t="inlineStr">
        <is>
          <t xml:space="preserve"> </t>
        </is>
      </c>
      <c r="C3" s="4" t="inlineStr">
        <is>
          <t xml:space="preserve"> </t>
        </is>
      </c>
      <c r="D3" s="4" t="inlineStr">
        <is>
          <t xml:space="preserve"> </t>
        </is>
      </c>
    </row>
    <row r="4">
      <c r="A4" s="4" t="inlineStr">
        <is>
          <t>Revenue</t>
        </is>
      </c>
      <c r="B4" s="6" t="n">
        <v>119876</v>
      </c>
      <c r="C4" s="6" t="n">
        <v>135501</v>
      </c>
      <c r="D4" s="4" t="inlineStr">
        <is>
          <t xml:space="preserve"> </t>
        </is>
      </c>
    </row>
    <row r="5">
      <c r="A5" s="4" t="inlineStr">
        <is>
          <t>Long-lived assets</t>
        </is>
      </c>
      <c r="B5" s="5" t="n">
        <v>182279</v>
      </c>
      <c r="C5" s="4" t="inlineStr">
        <is>
          <t xml:space="preserve"> </t>
        </is>
      </c>
      <c r="D5" s="6" t="n">
        <v>188328</v>
      </c>
    </row>
    <row r="6">
      <c r="A6" s="4" t="inlineStr">
        <is>
          <t>United State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Revenue</t>
        </is>
      </c>
      <c r="B8" s="5" t="n">
        <v>97399</v>
      </c>
      <c r="C8" s="5" t="n">
        <v>111769</v>
      </c>
      <c r="D8" s="4" t="inlineStr">
        <is>
          <t xml:space="preserve"> </t>
        </is>
      </c>
    </row>
    <row r="9">
      <c r="A9" s="4" t="inlineStr">
        <is>
          <t>Long-lived assets</t>
        </is>
      </c>
      <c r="B9" s="5" t="n">
        <v>163221</v>
      </c>
      <c r="C9" s="4" t="inlineStr">
        <is>
          <t xml:space="preserve"> </t>
        </is>
      </c>
      <c r="D9" s="5" t="n">
        <v>167772</v>
      </c>
    </row>
    <row r="10">
      <c r="A10" s="4" t="inlineStr">
        <is>
          <t>Netherlands</t>
        </is>
      </c>
      <c r="B10" s="4" t="inlineStr">
        <is>
          <t xml:space="preserve"> </t>
        </is>
      </c>
      <c r="C10" s="4" t="inlineStr">
        <is>
          <t xml:space="preserve"> </t>
        </is>
      </c>
      <c r="D10" s="4" t="inlineStr">
        <is>
          <t xml:space="preserve"> </t>
        </is>
      </c>
    </row>
    <row r="11">
      <c r="A11" s="3" t="inlineStr">
        <is>
          <t>SEGMENT INFORMATION</t>
        </is>
      </c>
      <c r="B11" s="4" t="inlineStr">
        <is>
          <t xml:space="preserve"> </t>
        </is>
      </c>
      <c r="C11" s="4" t="inlineStr">
        <is>
          <t xml:space="preserve"> </t>
        </is>
      </c>
      <c r="D11" s="4" t="inlineStr">
        <is>
          <t xml:space="preserve"> </t>
        </is>
      </c>
    </row>
    <row r="12">
      <c r="A12" s="4" t="inlineStr">
        <is>
          <t>Revenue</t>
        </is>
      </c>
      <c r="B12" s="5" t="n">
        <v>15834</v>
      </c>
      <c r="C12" s="5" t="n">
        <v>18062</v>
      </c>
      <c r="D12" s="4" t="inlineStr">
        <is>
          <t xml:space="preserve"> </t>
        </is>
      </c>
    </row>
    <row r="13">
      <c r="A13" s="4" t="inlineStr">
        <is>
          <t>Long-lived assets</t>
        </is>
      </c>
      <c r="B13" s="5" t="n">
        <v>6278</v>
      </c>
      <c r="C13" s="4" t="inlineStr">
        <is>
          <t xml:space="preserve"> </t>
        </is>
      </c>
      <c r="D13" s="5" t="n">
        <v>7159</v>
      </c>
    </row>
    <row r="14">
      <c r="A14" s="4" t="inlineStr">
        <is>
          <t>Other</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t>
        </is>
      </c>
      <c r="B16" s="5" t="n">
        <v>6643</v>
      </c>
      <c r="C16" s="6" t="n">
        <v>5670</v>
      </c>
      <c r="D16" s="4" t="inlineStr">
        <is>
          <t xml:space="preserve"> </t>
        </is>
      </c>
    </row>
    <row r="17">
      <c r="A17" s="4" t="inlineStr">
        <is>
          <t>Long-lived assets</t>
        </is>
      </c>
      <c r="B17" s="6" t="n">
        <v>12780</v>
      </c>
      <c r="C17" s="4" t="inlineStr">
        <is>
          <t xml:space="preserve"> </t>
        </is>
      </c>
      <c r="D17" s="6" t="n">
        <v>133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4</t>
        </is>
      </c>
      <c r="C1" s="2" t="inlineStr">
        <is>
          <t>Sep. 30, 2024</t>
        </is>
      </c>
    </row>
    <row r="2">
      <c r="A2" s="3" t="inlineStr">
        <is>
          <t>DEBT</t>
        </is>
      </c>
      <c r="B2" s="4" t="inlineStr">
        <is>
          <t xml:space="preserve"> </t>
        </is>
      </c>
      <c r="C2" s="4" t="inlineStr">
        <is>
          <t xml:space="preserve"> </t>
        </is>
      </c>
    </row>
    <row r="3">
      <c r="A3" s="4" t="inlineStr">
        <is>
          <t>Total debt before unamortized debt issuance costs</t>
        </is>
      </c>
      <c r="B3" s="6" t="n">
        <v>406702</v>
      </c>
      <c r="C3" s="6" t="n">
        <v>405289</v>
      </c>
    </row>
    <row r="4">
      <c r="A4" s="4" t="inlineStr">
        <is>
          <t>Less: Debt issuance costs not amortized</t>
        </is>
      </c>
      <c r="B4" s="5" t="n">
        <v>-10687</v>
      </c>
      <c r="C4" s="5" t="n">
        <v>-11950</v>
      </c>
    </row>
    <row r="5">
      <c r="A5" s="4" t="inlineStr">
        <is>
          <t>Total debt, net of unamortized debt issuance costs</t>
        </is>
      </c>
      <c r="B5" s="5" t="n">
        <v>396015</v>
      </c>
      <c r="C5" s="5" t="n">
        <v>393339</v>
      </c>
    </row>
    <row r="6">
      <c r="A6" s="4" t="inlineStr">
        <is>
          <t>Less: Current portion</t>
        </is>
      </c>
      <c r="B6" s="5" t="n">
        <v>-3037</v>
      </c>
      <c r="C6" s="5" t="n">
        <v>-3538</v>
      </c>
    </row>
    <row r="7">
      <c r="A7" s="4" t="inlineStr">
        <is>
          <t>Total Long-term debt</t>
        </is>
      </c>
      <c r="B7" s="5" t="n">
        <v>392978</v>
      </c>
      <c r="C7" s="5" t="n">
        <v>389801</v>
      </c>
    </row>
    <row r="8">
      <c r="A8" s="4" t="inlineStr">
        <is>
          <t>Seller Note – Bolder BioPath (Related party)</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 before unamortized debt issuance costs</t>
        </is>
      </c>
      <c r="B10" s="5" t="n">
        <v>320</v>
      </c>
      <c r="C10" s="5" t="n">
        <v>376</v>
      </c>
    </row>
    <row r="11">
      <c r="A11" s="4" t="inlineStr">
        <is>
          <t>Seller Note – Preclinical Research Services</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 before unamortized debt issuance costs</t>
        </is>
      </c>
      <c r="B13" s="5" t="n">
        <v>0</v>
      </c>
      <c r="C13" s="5" t="n">
        <v>464</v>
      </c>
    </row>
    <row r="14">
      <c r="A14" s="4" t="inlineStr">
        <is>
          <t>Seller Payable - Orient BioResource Center</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 before unamortized debt issuance costs</t>
        </is>
      </c>
      <c r="B16" s="5" t="n">
        <v>3235</v>
      </c>
      <c r="C16" s="5" t="n">
        <v>3700</v>
      </c>
    </row>
    <row r="17">
      <c r="A17" s="4" t="inlineStr">
        <is>
          <t>Seller Note – Histion (Related party)</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 before unamortized debt issuance costs</t>
        </is>
      </c>
      <c r="B19" s="5" t="n">
        <v>48</v>
      </c>
      <c r="C19" s="5" t="n">
        <v>84</v>
      </c>
    </row>
    <row r="20">
      <c r="A20" s="4" t="inlineStr">
        <is>
          <t>Second Lien Notes</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 before unamortized debt issuance costs</t>
        </is>
      </c>
      <c r="B22" s="5" t="n">
        <v>19221</v>
      </c>
      <c r="C22" s="5" t="n">
        <v>17846</v>
      </c>
    </row>
    <row r="23">
      <c r="A23" s="4" t="inlineStr">
        <is>
          <t>Convertible Senior Note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debt before unamortized debt issuance costs</t>
        </is>
      </c>
      <c r="B25" s="5" t="n">
        <v>111551</v>
      </c>
      <c r="C25" s="5" t="n">
        <v>109979</v>
      </c>
    </row>
    <row r="26">
      <c r="A26" s="4" t="inlineStr">
        <is>
          <t>Term Loan Facility, DDTL and Incremental Term Loans</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Total debt before unamortized debt issuance costs</t>
        </is>
      </c>
      <c r="B28" s="6" t="n">
        <v>272327</v>
      </c>
      <c r="C28" s="6" t="n">
        <v>272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T232"/>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2" customWidth="1" min="5" max="5"/>
    <col width="18" customWidth="1" min="6" max="6"/>
    <col width="22" customWidth="1" min="7" max="7"/>
    <col width="22" customWidth="1" min="8" max="8"/>
    <col width="18" customWidth="1" min="9" max="9"/>
    <col width="22" customWidth="1" min="10" max="10"/>
    <col width="33" customWidth="1" min="11" max="11"/>
    <col width="22" customWidth="1" min="12" max="12"/>
    <col width="22" customWidth="1" min="13" max="13"/>
    <col width="22" customWidth="1" min="14" max="14"/>
    <col width="22" customWidth="1" min="15" max="15"/>
    <col width="22" customWidth="1" min="16" max="16"/>
    <col width="14" customWidth="1" min="17" max="17"/>
    <col width="22" customWidth="1" min="18" max="18"/>
    <col width="22" customWidth="1" min="19" max="19"/>
    <col width="21" customWidth="1" min="20" max="20"/>
  </cols>
  <sheetData>
    <row r="1">
      <c r="A1" s="1" t="inlineStr">
        <is>
          <t>DEBT - Narrative (Details)</t>
        </is>
      </c>
      <c r="L1" s="2" t="inlineStr">
        <is>
          <t>1 Months Ended</t>
        </is>
      </c>
      <c r="M1" s="2" t="inlineStr">
        <is>
          <t>3 Months Ended</t>
        </is>
      </c>
    </row>
    <row r="2">
      <c r="B2" s="2" t="inlineStr">
        <is>
          <t>Sep. 13, 2024 USD ($) shares</t>
        </is>
      </c>
      <c r="C2" s="2" t="inlineStr">
        <is>
          <t>Jun. 02, 2024 USD ($)</t>
        </is>
      </c>
      <c r="D2" s="2" t="inlineStr">
        <is>
          <t>May 14, 2024 USD ($)</t>
        </is>
      </c>
      <c r="E2" s="2" t="inlineStr">
        <is>
          <t>Jan. 09, 2023 USD ($)</t>
        </is>
      </c>
      <c r="F2" s="2" t="inlineStr">
        <is>
          <t>Dec. 29, 2022 day</t>
        </is>
      </c>
      <c r="G2" s="2" t="inlineStr">
        <is>
          <t>Jan. 27, 2022 USD ($)</t>
        </is>
      </c>
      <c r="H2" s="2" t="inlineStr">
        <is>
          <t>Jan. 07, 2022 USD ($)</t>
        </is>
      </c>
      <c r="I2" s="2" t="inlineStr">
        <is>
          <t>Nov. 27, 2021 day</t>
        </is>
      </c>
      <c r="J2" s="2" t="inlineStr">
        <is>
          <t>Nov. 05, 2021 USD ($)</t>
        </is>
      </c>
      <c r="K2" s="2" t="inlineStr">
        <is>
          <t>Sep. 27, 2021 USD ($) $ / shares</t>
        </is>
      </c>
      <c r="L2" s="2" t="inlineStr">
        <is>
          <t>Mar. 31, 2022 USD ($)</t>
        </is>
      </c>
      <c r="M2" s="2" t="inlineStr">
        <is>
          <t>Dec. 31, 2024 USD ($)</t>
        </is>
      </c>
      <c r="N2" s="2" t="inlineStr">
        <is>
          <t>Dec. 31, 2023 USD ($)</t>
        </is>
      </c>
      <c r="O2" s="2" t="inlineStr">
        <is>
          <t>Sep. 30, 2024 USD ($)</t>
        </is>
      </c>
      <c r="P2" s="2" t="inlineStr">
        <is>
          <t>Aug. 07, 2024 USD ($)</t>
        </is>
      </c>
      <c r="Q2" s="2" t="inlineStr">
        <is>
          <t>Jul. 27, 2024</t>
        </is>
      </c>
      <c r="R2" s="2" t="inlineStr">
        <is>
          <t>Oct. 12, 2022 USD ($)</t>
        </is>
      </c>
      <c r="S2" s="2" t="inlineStr">
        <is>
          <t>Oct. 04, 2021 USD ($)</t>
        </is>
      </c>
      <c r="T2" s="2" t="inlineStr">
        <is>
          <t>May 03,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Volunteer principal prepayments (a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ash and cash equivalents held on hand domestically</t>
        </is>
      </c>
      <c r="B5" s="4" t="inlineStr">
        <is>
          <t xml:space="preserve"> </t>
        </is>
      </c>
      <c r="C5" s="4" t="inlineStr">
        <is>
          <t xml:space="preserve"> </t>
        </is>
      </c>
      <c r="D5" s="4" t="inlineStr">
        <is>
          <t xml:space="preserve"> </t>
        </is>
      </c>
      <c r="E5" s="6" t="n">
        <v>1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sideration to be paid-in-kind (as a percent)</t>
        </is>
      </c>
      <c r="B6" s="4" t="inlineStr">
        <is>
          <t xml:space="preserve"> </t>
        </is>
      </c>
      <c r="C6" s="4" t="inlineStr">
        <is>
          <t xml:space="preserve"> </t>
        </is>
      </c>
      <c r="D6" s="4" t="inlineStr">
        <is>
          <t xml:space="preserve"> </t>
        </is>
      </c>
      <c r="E6" s="8" t="n">
        <v>0.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sideration to be paid in cash upon prepayments (as a percent)</t>
        </is>
      </c>
      <c r="B7" s="4" t="inlineStr">
        <is>
          <t xml:space="preserve"> </t>
        </is>
      </c>
      <c r="C7" s="4" t="inlineStr">
        <is>
          <t xml:space="preserve"> </t>
        </is>
      </c>
      <c r="D7" s="4" t="inlineStr">
        <is>
          <t xml:space="preserve"> </t>
        </is>
      </c>
      <c r="E7" s="8" t="n">
        <v>0.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sideration to be paid in cash upon permanent reductions (as a percent)</t>
        </is>
      </c>
      <c r="B8" s="4" t="inlineStr">
        <is>
          <t xml:space="preserve"> </t>
        </is>
      </c>
      <c r="C8" s="4" t="inlineStr">
        <is>
          <t xml:space="preserve"> </t>
        </is>
      </c>
      <c r="D8" s="4" t="inlineStr">
        <is>
          <t xml:space="preserve"> </t>
        </is>
      </c>
      <c r="E8" s="9" t="n">
        <v>0.07000000000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otal debt, net of unamortize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396015000</v>
      </c>
      <c r="N9" s="4" t="inlineStr">
        <is>
          <t xml:space="preserve"> </t>
        </is>
      </c>
      <c r="O9" s="6" t="n">
        <v>393339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orrowings on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000000</v>
      </c>
      <c r="N10" s="6" t="n">
        <v>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Repayment of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000000</v>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amortized Debt Issuanc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0687000</v>
      </c>
      <c r="N12" s="4" t="inlineStr">
        <is>
          <t xml:space="preserve"> </t>
        </is>
      </c>
      <c r="O12" s="5" t="n">
        <v>1195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eventh Amendment Purchas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issued in exchange of warrants exercised (in shares) | shares</t>
        </is>
      </c>
      <c r="B15" s="5" t="n">
        <v>3946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eventh Amendment Structuring Ag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tock issued in exchange of warrants exercised (in shares) | shares</t>
        </is>
      </c>
      <c r="B18" s="5" t="n">
        <v>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adjustment rate</t>
        </is>
      </c>
      <c r="B21" s="4" t="inlineStr">
        <is>
          <t xml:space="preserve"> </t>
        </is>
      </c>
      <c r="C21" s="4" t="inlineStr">
        <is>
          <t xml:space="preserve"> </t>
        </is>
      </c>
      <c r="D21" s="4" t="inlineStr">
        <is>
          <t xml:space="preserve"> </t>
        </is>
      </c>
      <c r="E21" s="4" t="inlineStr">
        <is>
          <t xml:space="preserve"> </t>
        </is>
      </c>
      <c r="F21" s="11" t="n">
        <v>0.00428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Variable interest rate (as a percent)</t>
        </is>
      </c>
      <c r="B24" s="4" t="inlineStr">
        <is>
          <t xml:space="preserve"> </t>
        </is>
      </c>
      <c r="C24" s="4" t="inlineStr">
        <is>
          <t xml:space="preserve"> </t>
        </is>
      </c>
      <c r="D24" s="4" t="inlineStr">
        <is>
          <t xml:space="preserve"> </t>
        </is>
      </c>
      <c r="E24" s="9" t="n">
        <v>0.01</v>
      </c>
      <c r="F24" s="9" t="n">
        <v>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Maximum amount of line of credit</t>
        </is>
      </c>
      <c r="B27" s="6" t="n">
        <v>225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sis points adjustments (as percentage)</t>
        </is>
      </c>
      <c r="B28" s="4" t="inlineStr">
        <is>
          <t xml:space="preserve"> </t>
        </is>
      </c>
      <c r="C28" s="4" t="inlineStr">
        <is>
          <t xml:space="preserve"> </t>
        </is>
      </c>
      <c r="D28" s="4" t="inlineStr">
        <is>
          <t xml:space="preserve"> </t>
        </is>
      </c>
      <c r="E28" s="8" t="n">
        <v>0.005</v>
      </c>
      <c r="F28" s="8" t="n">
        <v>0.00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ebt instrument, financial statement threshold | day</t>
        </is>
      </c>
      <c r="B29" s="4" t="inlineStr">
        <is>
          <t xml:space="preserve"> </t>
        </is>
      </c>
      <c r="C29" s="4" t="inlineStr">
        <is>
          <t xml:space="preserve"> </t>
        </is>
      </c>
      <c r="D29" s="4" t="inlineStr">
        <is>
          <t xml:space="preserve"> </t>
        </is>
      </c>
      <c r="E29" s="4" t="inlineStr">
        <is>
          <t xml:space="preserve"> </t>
        </is>
      </c>
      <c r="F29" s="5" t="n">
        <v>3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instrument, financial statement threshold to provide cash flow forecast | day</t>
        </is>
      </c>
      <c r="B30" s="4" t="inlineStr">
        <is>
          <t xml:space="preserve"> </t>
        </is>
      </c>
      <c r="C30" s="4" t="inlineStr">
        <is>
          <t xml:space="preserve"> </t>
        </is>
      </c>
      <c r="D30" s="4" t="inlineStr">
        <is>
          <t xml:space="preserve"> </t>
        </is>
      </c>
      <c r="E30" s="4" t="inlineStr">
        <is>
          <t xml:space="preserve"> </t>
        </is>
      </c>
      <c r="F30" s="5" t="n">
        <v>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financial statement threshold to meet under the amended credit agreement</t>
        </is>
      </c>
      <c r="B31" s="4" t="inlineStr">
        <is>
          <t xml:space="preserve"> </t>
        </is>
      </c>
      <c r="C31" s="4" t="inlineStr">
        <is>
          <t xml:space="preserve"> </t>
        </is>
      </c>
      <c r="D31" s="4" t="inlineStr">
        <is>
          <t xml:space="preserve"> </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Covenant, Cap On Funds Re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5000000</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Covenant, Charges Or Expenses Addback Limit</t>
        </is>
      </c>
      <c r="B33" s="6" t="n">
        <v>3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redit Agreement | Line Of Credit Facility, Initial Le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hreshold secured levera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4.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redit Agreement | Line Of Credit Facility, Leverage Ratio To Be Maintained Beginning Quarter Ending September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Threshold secured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3.7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redit Agreement | Line Of Credit Facility, Leverage Ratio To Be Maintained Beginning Quarter Ending March 31,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Threshold secured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redit Agreement | Line Of Credit Facility, Minimum Fixed Charge Coverage Ratio To Be Maintained During First Annivers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Threshold secured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redit Agreement | Line Of Credit Facility, Minimum Fixed Charge Coverage Ratio To Be Maintained From And After First Anniver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Threshold secured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2" t="n">
        <v>1.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redit Agreement | Debt Instrument, Covenant, Weekly Liquidity, Period O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Covenant, Weekly Liquidity Requir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7000000</v>
      </c>
      <c r="Q51" s="4" t="inlineStr">
        <is>
          <t xml:space="preserve"> </t>
        </is>
      </c>
      <c r="R51" s="4" t="inlineStr">
        <is>
          <t xml:space="preserve"> </t>
        </is>
      </c>
      <c r="S51" s="4" t="inlineStr">
        <is>
          <t xml:space="preserve"> </t>
        </is>
      </c>
      <c r="T51" s="4" t="inlineStr">
        <is>
          <t xml:space="preserve"> </t>
        </is>
      </c>
    </row>
    <row r="52">
      <c r="A52" s="4" t="inlineStr">
        <is>
          <t>Credit Agreement | Debt Instrument, Covenant, Weekly Liquidity, Perio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Debt Instrument, Covenant, Weekly Liquidity Requir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7500000</v>
      </c>
      <c r="Q54" s="4" t="inlineStr">
        <is>
          <t xml:space="preserve"> </t>
        </is>
      </c>
      <c r="R54" s="4" t="inlineStr">
        <is>
          <t xml:space="preserve"> </t>
        </is>
      </c>
      <c r="S54" s="4" t="inlineStr">
        <is>
          <t xml:space="preserve"> </t>
        </is>
      </c>
      <c r="T54" s="4" t="inlineStr">
        <is>
          <t xml:space="preserve"> </t>
        </is>
      </c>
    </row>
    <row r="55">
      <c r="A55" s="4" t="inlineStr">
        <is>
          <t>Credit Agreement | Debt Instrument, Covenant, Weekly Liquidity, Period Thr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Covenant, Weekly Liquidity Requir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10000000</v>
      </c>
      <c r="Q57" s="4" t="inlineStr">
        <is>
          <t xml:space="preserve"> </t>
        </is>
      </c>
      <c r="R57" s="4" t="inlineStr">
        <is>
          <t xml:space="preserve"> </t>
        </is>
      </c>
      <c r="S57" s="4" t="inlineStr">
        <is>
          <t xml:space="preserve"> </t>
        </is>
      </c>
      <c r="T57" s="4" t="inlineStr">
        <is>
          <t xml:space="preserve"> </t>
        </is>
      </c>
    </row>
    <row r="58">
      <c r="A58" s="4" t="inlineStr">
        <is>
          <t>Credit Agreement | Bas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Basis points adjustments (as percentage)</t>
        </is>
      </c>
      <c r="B60" s="4" t="inlineStr">
        <is>
          <t xml:space="preserve"> </t>
        </is>
      </c>
      <c r="C60" s="4" t="inlineStr">
        <is>
          <t xml:space="preserve"> </t>
        </is>
      </c>
      <c r="D60" s="4" t="inlineStr">
        <is>
          <t xml:space="preserve"> </t>
        </is>
      </c>
      <c r="E60" s="9" t="n">
        <v>0.01</v>
      </c>
      <c r="F60" s="9"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redit Agreement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Basis points adjustments (as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8" t="n">
        <v>0.062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Credit Agreement | Prim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asis points adjustments (as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8" t="n">
        <v>0.0525</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redit Agreement | Maximum |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asis points adjustments (as percentage)</t>
        </is>
      </c>
      <c r="B69" s="4" t="inlineStr">
        <is>
          <t xml:space="preserve"> </t>
        </is>
      </c>
      <c r="C69" s="4" t="inlineStr">
        <is>
          <t xml:space="preserve"> </t>
        </is>
      </c>
      <c r="D69" s="4" t="inlineStr">
        <is>
          <t xml:space="preserve"> </t>
        </is>
      </c>
      <c r="E69" s="8" t="n">
        <v>0.08500000000000001</v>
      </c>
      <c r="F69" s="8" t="n">
        <v>0.05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redit Agreement | Maximum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Basis points adjustments (as percentage)</t>
        </is>
      </c>
      <c r="B72" s="4" t="inlineStr">
        <is>
          <t xml:space="preserve"> </t>
        </is>
      </c>
      <c r="C72" s="4" t="inlineStr">
        <is>
          <t xml:space="preserve"> </t>
        </is>
      </c>
      <c r="D72" s="4" t="inlineStr">
        <is>
          <t xml:space="preserve"> </t>
        </is>
      </c>
      <c r="E72" s="8" t="n">
        <v>0.095</v>
      </c>
      <c r="F72" s="8" t="n">
        <v>0.06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Variable interest rate (as a percent)</t>
        </is>
      </c>
      <c r="B73" s="4" t="inlineStr">
        <is>
          <t xml:space="preserve"> </t>
        </is>
      </c>
      <c r="C73" s="4" t="inlineStr">
        <is>
          <t xml:space="preserve"> </t>
        </is>
      </c>
      <c r="D73" s="4" t="inlineStr">
        <is>
          <t xml:space="preserve"> </t>
        </is>
      </c>
      <c r="E73" s="13" t="n">
        <v>0.004282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redit Agreement | Maximum | Prim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asis points adjustments (a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0.05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redit Agreement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Variable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9" t="n">
        <v>0.0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redit Agreement | Minimum | Base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Basis points adjustments (as percentage)</t>
        </is>
      </c>
      <c r="B82" s="4" t="inlineStr">
        <is>
          <t xml:space="preserve"> </t>
        </is>
      </c>
      <c r="C82" s="4" t="inlineStr">
        <is>
          <t xml:space="preserve"> </t>
        </is>
      </c>
      <c r="D82" s="4" t="inlineStr">
        <is>
          <t xml:space="preserve"> </t>
        </is>
      </c>
      <c r="E82" s="8" t="n">
        <v>0.0575</v>
      </c>
      <c r="F82" s="9" t="n">
        <v>0.0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Variable interest rate (as a percent)</t>
        </is>
      </c>
      <c r="B83" s="4" t="inlineStr">
        <is>
          <t xml:space="preserve"> </t>
        </is>
      </c>
      <c r="C83" s="4" t="inlineStr">
        <is>
          <t xml:space="preserve"> </t>
        </is>
      </c>
      <c r="D83" s="4" t="inlineStr">
        <is>
          <t xml:space="preserve"> </t>
        </is>
      </c>
      <c r="E83" s="9" t="n">
        <v>0.02</v>
      </c>
      <c r="F83" s="9" t="n">
        <v>0.02</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Credit Agreement | Minimum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Basis points adjustments (as percentage)</t>
        </is>
      </c>
      <c r="B86" s="4" t="inlineStr">
        <is>
          <t xml:space="preserve"> </t>
        </is>
      </c>
      <c r="C86" s="4" t="inlineStr">
        <is>
          <t xml:space="preserve"> </t>
        </is>
      </c>
      <c r="D86" s="4" t="inlineStr">
        <is>
          <t xml:space="preserve"> </t>
        </is>
      </c>
      <c r="E86" s="8" t="n">
        <v>0.0675</v>
      </c>
      <c r="F86" s="9" t="n">
        <v>0.0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Variable interest rate (as a percent)</t>
        </is>
      </c>
      <c r="B87" s="4" t="inlineStr">
        <is>
          <t xml:space="preserve"> </t>
        </is>
      </c>
      <c r="C87" s="4" t="inlineStr">
        <is>
          <t xml:space="preserve"> </t>
        </is>
      </c>
      <c r="D87" s="4" t="inlineStr">
        <is>
          <t xml:space="preserve"> </t>
        </is>
      </c>
      <c r="E87" s="13" t="n">
        <v>0.001144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ebt instrument, adjustment rate</t>
        </is>
      </c>
      <c r="B88" s="4" t="inlineStr">
        <is>
          <t xml:space="preserve"> </t>
        </is>
      </c>
      <c r="C88" s="4" t="inlineStr">
        <is>
          <t xml:space="preserve"> </t>
        </is>
      </c>
      <c r="D88" s="4" t="inlineStr">
        <is>
          <t xml:space="preserve"> </t>
        </is>
      </c>
      <c r="E88" s="4" t="inlineStr">
        <is>
          <t xml:space="preserve"> </t>
        </is>
      </c>
      <c r="F88" s="11" t="n">
        <v>0.0011448</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redit Agreement | Minimum | Prim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asis points adjustments (as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0.05</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ximum amount of line of credit</t>
        </is>
      </c>
      <c r="B94" s="4" t="inlineStr">
        <is>
          <t xml:space="preserve"> </t>
        </is>
      </c>
      <c r="C94" s="4" t="inlineStr">
        <is>
          <t xml:space="preserve"> </t>
        </is>
      </c>
      <c r="D94" s="4" t="inlineStr">
        <is>
          <t xml:space="preserve"> </t>
        </is>
      </c>
      <c r="E94" s="4" t="inlineStr">
        <is>
          <t xml:space="preserve"> </t>
        </is>
      </c>
      <c r="F94" s="4" t="inlineStr">
        <is>
          <t xml:space="preserve"> </t>
        </is>
      </c>
      <c r="G94" s="6" t="n">
        <v>40000000</v>
      </c>
      <c r="H94" s="4" t="inlineStr">
        <is>
          <t xml:space="preserve"> </t>
        </is>
      </c>
      <c r="I94" s="4" t="inlineStr">
        <is>
          <t xml:space="preserve"> </t>
        </is>
      </c>
      <c r="J94" s="6" t="n">
        <v>165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35000000</v>
      </c>
      <c r="S94" s="4" t="inlineStr">
        <is>
          <t xml:space="preserve"> </t>
        </is>
      </c>
      <c r="T94" s="4" t="inlineStr">
        <is>
          <t xml:space="preserve"> </t>
        </is>
      </c>
    </row>
    <row r="95">
      <c r="A95" s="4" t="inlineStr">
        <is>
          <t>Maximum term for drawing loan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24 months</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Volunteer principal prepayments (as percentage)</t>
        </is>
      </c>
      <c r="B96" s="4" t="inlineStr">
        <is>
          <t xml:space="preserve"> </t>
        </is>
      </c>
      <c r="C96" s="4" t="inlineStr">
        <is>
          <t xml:space="preserve"> </t>
        </is>
      </c>
      <c r="D96" s="4" t="inlineStr">
        <is>
          <t xml:space="preserve"> </t>
        </is>
      </c>
      <c r="E96" s="4" t="inlineStr">
        <is>
          <t xml:space="preserve"> </t>
        </is>
      </c>
      <c r="F96" s="4" t="inlineStr">
        <is>
          <t xml:space="preserve"> </t>
        </is>
      </c>
      <c r="G96" s="10" t="n">
        <v>0.0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Effective rate (as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1171</v>
      </c>
      <c r="N97" s="8" t="n">
        <v>0.1153</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Term Loan | London Interbank Offered Rate (LIB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Basis points adjustments (a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62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Term Loan | Maximum | London Interbank Offered Rate (LIBO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asis points adjustments (a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8" t="n">
        <v>0.065</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Term Loan | Minimum | London Interbank Offered Rate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Basis points adjustments (a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layed Draw 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aximum amount of line of cred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Maximum term for drawing loan facil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18 month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Commitment fee (as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9" t="n">
        <v>0.01</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roceeds from Delayed Draw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35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Effective rate (a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8" t="n">
        <v>0.1169</v>
      </c>
      <c r="N113" s="8" t="n">
        <v>0.1151</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Delayed Draw Term Loan | London Interbank Offered Rate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Basis points adjustments (as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8" t="n">
        <v>0.062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layed Draw Term Loan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Basis points adjustments (as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065</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layed Draw Term Loan | Maximum | London Interbank Offered Rate (LIB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Basis points adjustments (as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065</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layed Draw Term Loan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Basis points adjustments (as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9" t="n">
        <v>0.06</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layed Draw Term Loan | Minimum | London Interbank Offered Rate (LIBO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Basis points adjustments (as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9" t="n">
        <v>0.06</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Credit Facility Term Loan and Delayed Draw Term Loa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Annual principal payments (as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01</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evolving Credit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Maximum amount of line of credi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50000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Commitment fee (as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8" t="n">
        <v>0.00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harges and costs allowed to be added back to the Company's consolidated EBITDA</t>
        </is>
      </c>
      <c r="B136" s="4" t="inlineStr">
        <is>
          <t xml:space="preserve"> </t>
        </is>
      </c>
      <c r="C136" s="6" t="n">
        <v>28500000</v>
      </c>
      <c r="D136" s="6" t="n">
        <v>265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ommitment fee payable to consenting lender party (percent)</t>
        </is>
      </c>
      <c r="B137" s="4" t="inlineStr">
        <is>
          <t xml:space="preserve"> </t>
        </is>
      </c>
      <c r="C137" s="14" t="n">
        <v>0.005</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Percentage of the Note holders that can effect a default acceleration (perc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9" t="n">
        <v>0.25</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Outstanding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0</v>
      </c>
      <c r="N139" s="4" t="inlineStr">
        <is>
          <t xml:space="preserve"> </t>
        </is>
      </c>
      <c r="O139" s="5" t="n">
        <v>0</v>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Additional Term Loa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3" t="inlineStr">
        <is>
          <t>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Annual principal payments (as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9" t="n">
        <v>0.0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Effective rate (a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8" t="n">
        <v>0.1182</v>
      </c>
      <c r="N143" s="8" t="n">
        <v>0.1164</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eller Note – Bolder BioPath (Related party) | Unsecured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1500000</v>
      </c>
    </row>
    <row r="147">
      <c r="A147" s="4" t="inlineStr">
        <is>
          <t>Interest Rate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8" t="n">
        <v>0.045</v>
      </c>
    </row>
    <row r="148">
      <c r="A148" s="4" t="inlineStr">
        <is>
          <t>Business Combination, Provisional Information, Initial Accounting Incomplete, Adjustment, Long-Term Deb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470000</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eller Note – Preclinical Research Services | Unsecured Deb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6" t="n">
        <v>8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Interest Rate (as a percent)</t>
        </is>
      </c>
      <c r="B152" s="4" t="inlineStr">
        <is>
          <t xml:space="preserve"> </t>
        </is>
      </c>
      <c r="C152" s="4" t="inlineStr">
        <is>
          <t xml:space="preserve"> </t>
        </is>
      </c>
      <c r="D152" s="4" t="inlineStr">
        <is>
          <t xml:space="preserve"> </t>
        </is>
      </c>
      <c r="E152" s="4" t="inlineStr">
        <is>
          <t xml:space="preserve"> </t>
        </is>
      </c>
      <c r="F152" s="4" t="inlineStr">
        <is>
          <t xml:space="preserve"> </t>
        </is>
      </c>
      <c r="G152" s="8" t="n">
        <v>0.04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Seller Payable - Orient BioResource Center | Unsecured Deb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DEB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6" t="n">
        <v>37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Interest Rate (as a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8" t="n">
        <v>0.046</v>
      </c>
      <c r="R156" s="4" t="inlineStr">
        <is>
          <t xml:space="preserve"> </t>
        </is>
      </c>
      <c r="S156" s="4" t="inlineStr">
        <is>
          <t xml:space="preserve"> </t>
        </is>
      </c>
      <c r="T156" s="4" t="inlineStr">
        <is>
          <t xml:space="preserve"> </t>
        </is>
      </c>
    </row>
    <row r="157">
      <c r="A157" s="4" t="inlineStr">
        <is>
          <t>Fair value of debt</t>
        </is>
      </c>
      <c r="B157" s="4" t="inlineStr">
        <is>
          <t xml:space="preserve"> </t>
        </is>
      </c>
      <c r="C157" s="4" t="inlineStr">
        <is>
          <t xml:space="preserve"> </t>
        </is>
      </c>
      <c r="D157" s="4" t="inlineStr">
        <is>
          <t xml:space="preserve"> </t>
        </is>
      </c>
      <c r="E157" s="4" t="inlineStr">
        <is>
          <t xml:space="preserve"> </t>
        </is>
      </c>
      <c r="F157" s="4" t="inlineStr">
        <is>
          <t xml:space="preserve"> </t>
        </is>
      </c>
      <c r="G157" s="6" t="n">
        <v>3325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Period for payment of considera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18 months</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eller Note – Histion (Related party) | Un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DEB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6" t="n">
        <v>433000</v>
      </c>
      <c r="T161" s="4" t="inlineStr">
        <is>
          <t xml:space="preserve"> </t>
        </is>
      </c>
    </row>
    <row r="162">
      <c r="A162" s="4" t="inlineStr">
        <is>
          <t>Interest Rate (as a perce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8" t="n">
        <v>0.045</v>
      </c>
      <c r="T162" s="4" t="inlineStr">
        <is>
          <t xml:space="preserve"> </t>
        </is>
      </c>
    </row>
    <row r="163">
      <c r="A163" s="4" t="inlineStr">
        <is>
          <t>Convertible Senior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3" t="inlineStr">
        <is>
          <t>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140000000</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Interest Rate (as a perc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8" t="n">
        <v>0.0325</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Interest expens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2883000</v>
      </c>
      <c r="N167" s="6" t="n">
        <v>2900000</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Amortization of debt discount and issuance cos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6" t="n">
        <v>232000</v>
      </c>
      <c r="N168" s="6" t="n">
        <v>233000</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Period after notification resulting in a defaul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30 days</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Effective rate (as percentag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8" t="n">
        <v>0.09379999999999999</v>
      </c>
      <c r="N170" s="8" t="n">
        <v>0.09379999999999999</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Settlement perio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13 days</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Additional principal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6" t="n">
        <v>15000000</v>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Initial conversion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0" t="n">
        <v>21.7162</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Initial conversion price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7" t="n">
        <v>46.05</v>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Unamortized debt issuance cos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6" t="n">
        <v>2800000</v>
      </c>
      <c r="N175" s="4" t="inlineStr">
        <is>
          <t xml:space="preserve"> </t>
        </is>
      </c>
      <c r="O175" s="5" t="n">
        <v>3031000</v>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upon interest expens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5" t="n">
        <v>1079000</v>
      </c>
      <c r="N176" s="6" t="n">
        <v>1144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Accretion expens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1572000</v>
      </c>
      <c r="N177" s="6" t="n">
        <v>1523000</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Number of scheduled trading days | day</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5" t="n">
        <v>40</v>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onversion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9" t="n">
        <v>1.3</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Number of trading days | da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5" t="n">
        <v>20</v>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Number of consecutive trading days | da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5" t="n">
        <v>30</v>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Cure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30 days</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Cure or waiver perio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60 days</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Guarantor or subsidiaries for the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2000000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Period for discharge or stay</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60 days</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Percentage of noteholder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9" t="n">
        <v>0.25</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ght to receive special interest maximum ter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180 days</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Right to receive special interest maximum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8" t="n">
        <v>0.005</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Convertible Senior Not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DEB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Interest expens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5" t="n">
        <v>1008000</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4" t="inlineStr">
        <is>
          <t>Amortization of debt discount and issuance cos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5" t="n">
        <v>157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Unamortized Debt Issuance Expen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5" t="n">
        <v>1481000</v>
      </c>
      <c r="N193" s="4" t="inlineStr">
        <is>
          <t xml:space="preserve"> </t>
        </is>
      </c>
      <c r="O193" s="6" t="n">
        <v>1563000</v>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Interest and Debt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1525000</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Accretion Expens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6" t="n">
        <v>360000</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nvertible Senior Notes | Convertible Debt | Seventh Amendment Purchase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Debt Instrument, Repurchased Face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8333000</v>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Total debt, net of unamortized debt issuance cos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6" t="n">
        <v>131667</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Senior Secured Second Lien PIK Notes Due 2027 | Secured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Interest Rate (as a perc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9" t="n">
        <v>0.1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Cure period</t>
        </is>
      </c>
      <c r="B203" s="4" t="inlineStr">
        <is>
          <t>30 day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Debt Instrument, Covenant, Aggregate Holders Of Debt, Perc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9" t="n">
        <v>0.3</v>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Senior Secured Second Lien PIK Notes Due 2027 | Secured Debt | Debt Instrument, Redemption, Period On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3" t="inlineStr">
        <is>
          <t>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Debt Instrument, Redemption Price, Percentage</t>
        </is>
      </c>
      <c r="B207" s="9" t="n">
        <v>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Senior Secured Second Lien PIK Notes Due 2027 | Secured Debt | Debt Instrument, Redemption, Period Two</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3" t="inlineStr">
        <is>
          <t>DEB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Debt Instrument, Redemption Price, Percentage</t>
        </is>
      </c>
      <c r="B210" s="9" t="n">
        <v>1.02</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Senior Secured Second Lien PIK Notes Due 2027 | Secured Debt | Debt Instrument, Redemption, Period Thre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3" t="inlineStr">
        <is>
          <t>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4" t="inlineStr">
        <is>
          <t>Debt Instrument, Redemption Price, Percentage</t>
        </is>
      </c>
      <c r="B213" s="9" t="n">
        <v>1</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Senior Secured Second Lien PIK Notes Due 2027 | Secured Debt | Seventh Amendment Purchaser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3" t="inlineStr">
        <is>
          <t>DEB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Proceeds from Issuance of Debt</t>
        </is>
      </c>
      <c r="B216" s="6" t="n">
        <v>170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Senior Secured Second Lien PIK Notes Due 2027 | Secured Debt | Seventh Amendment Purchasers | Fair Value, Nonrecurring</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3" t="inlineStr">
        <is>
          <t>DEB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4" t="inlineStr">
        <is>
          <t>Debt Instrument, Repurchased Face Amount</t>
        </is>
      </c>
      <c r="B219" s="5" t="n">
        <v>220000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Senior Secured Second Lien PIK Notes Due 2027 | Secured Debt | Seventh Amendment Structuring Ag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3" t="inlineStr">
        <is>
          <t>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4" t="inlineStr">
        <is>
          <t>Principal amount</t>
        </is>
      </c>
      <c r="B222" s="5" t="n">
        <v>55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Senior Secured Second Lien PIK Notes Due 2027 | Secured Debt | Debt Instrument, Covenant Period, Amendment Relief Perio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3" t="inlineStr">
        <is>
          <t>DEB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4" t="inlineStr">
        <is>
          <t>Debt Instrument, Covenant, Default Amount</t>
        </is>
      </c>
      <c r="B225" s="5" t="n">
        <v>8625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Senior Secured Second Lien PIK Notes Due 2027 | Secured Debt | Debt Instrument, Covenant Period, After Amendment Relief Perio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3" t="inlineStr">
        <is>
          <t>DEBT</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4" t="inlineStr">
        <is>
          <t>Debt Instrument, Covenant, Default Amount</t>
        </is>
      </c>
      <c r="B228" s="6" t="n">
        <v>17250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Debt Instrument, Waiver Period After Acquisition Closing</t>
        </is>
      </c>
      <c r="B229" s="4" t="inlineStr">
        <is>
          <t>90 day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Senior Secured Second Lien PIK Notes Due 2027 | Secured Debt | Debt Instrument, Covenant, 2024 Settleme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DEB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Debt Instrument, Covenant, Default Amount</t>
        </is>
      </c>
      <c r="B232" s="6" t="n">
        <v>1150000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sheetData>
  <mergeCells count="2">
    <mergeCell ref="A1:A2"/>
    <mergeCell ref="M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Schedule of Effective Interest Rates (Details)</t>
        </is>
      </c>
      <c r="B1" s="2" t="inlineStr">
        <is>
          <t>3 Months Ended</t>
        </is>
      </c>
    </row>
    <row r="2">
      <c r="B2" s="2" t="inlineStr">
        <is>
          <t>Dec. 31, 2024</t>
        </is>
      </c>
      <c r="C2" s="2" t="inlineStr">
        <is>
          <t>Dec. 31, 2023</t>
        </is>
      </c>
    </row>
    <row r="3">
      <c r="A3" s="4" t="inlineStr">
        <is>
          <t>Term Loan</t>
        </is>
      </c>
      <c r="B3" s="4" t="inlineStr">
        <is>
          <t xml:space="preserve"> </t>
        </is>
      </c>
      <c r="C3" s="4" t="inlineStr">
        <is>
          <t xml:space="preserve"> </t>
        </is>
      </c>
    </row>
    <row r="4">
      <c r="A4" s="3" t="inlineStr">
        <is>
          <t>DEBT</t>
        </is>
      </c>
      <c r="B4" s="4" t="inlineStr">
        <is>
          <t xml:space="preserve"> </t>
        </is>
      </c>
      <c r="C4" s="4" t="inlineStr">
        <is>
          <t xml:space="preserve"> </t>
        </is>
      </c>
    </row>
    <row r="5">
      <c r="A5" s="4" t="inlineStr">
        <is>
          <t>Effective interest rates (percent)</t>
        </is>
      </c>
      <c r="B5" s="8" t="n">
        <v>0.1171</v>
      </c>
      <c r="C5" s="8" t="n">
        <v>0.1153</v>
      </c>
    </row>
    <row r="6">
      <c r="A6" s="4" t="inlineStr">
        <is>
          <t>Delayed Draw Term Loan</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Effective interest rates (percent)</t>
        </is>
      </c>
      <c r="B8" s="8" t="n">
        <v>0.1169</v>
      </c>
      <c r="C8" s="8" t="n">
        <v>0.1151</v>
      </c>
    </row>
    <row r="9">
      <c r="A9" s="4" t="inlineStr">
        <is>
          <t>Additional Term Loan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Effective interest rates (percent)</t>
        </is>
      </c>
      <c r="B11" s="8" t="n">
        <v>0.1182</v>
      </c>
      <c r="C11" s="8" t="n">
        <v>0.11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Dec. 31, 2024</t>
        </is>
      </c>
      <c r="C1" s="2" t="inlineStr">
        <is>
          <t>Sep. 30, 2024</t>
        </is>
      </c>
    </row>
    <row r="2">
      <c r="A2" s="3" t="inlineStr">
        <is>
          <t>Trade receivables and contract assets</t>
        </is>
      </c>
      <c r="B2" s="4" t="inlineStr">
        <is>
          <t xml:space="preserve"> </t>
        </is>
      </c>
      <c r="C2" s="4" t="inlineStr">
        <is>
          <t xml:space="preserve"> </t>
        </is>
      </c>
    </row>
    <row r="3">
      <c r="A3" s="4" t="inlineStr">
        <is>
          <t>Trade receivables</t>
        </is>
      </c>
      <c r="B3" s="6" t="n">
        <v>61255</v>
      </c>
      <c r="C3" s="6" t="n">
        <v>65867</v>
      </c>
    </row>
    <row r="4">
      <c r="A4" s="4" t="inlineStr">
        <is>
          <t>Unbilled revenue</t>
        </is>
      </c>
      <c r="B4" s="5" t="n">
        <v>15306</v>
      </c>
      <c r="C4" s="5" t="n">
        <v>14624</v>
      </c>
    </row>
    <row r="5">
      <c r="A5" s="4" t="inlineStr">
        <is>
          <t>Total</t>
        </is>
      </c>
      <c r="B5" s="5" t="n">
        <v>76561</v>
      </c>
      <c r="C5" s="5" t="n">
        <v>80491</v>
      </c>
    </row>
    <row r="6">
      <c r="A6" s="4" t="inlineStr">
        <is>
          <t>Less: Allowance for credit losses</t>
        </is>
      </c>
      <c r="B6" s="5" t="n">
        <v>-6421</v>
      </c>
      <c r="C6" s="5" t="n">
        <v>-6931</v>
      </c>
    </row>
    <row r="7">
      <c r="A7" s="4" t="inlineStr">
        <is>
          <t>Trade receivables and contract assets, net of allowances for credit losses</t>
        </is>
      </c>
      <c r="B7" s="6" t="n">
        <v>70140</v>
      </c>
      <c r="C7" s="6" t="n">
        <v>735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Dec. 31, 2024</t>
        </is>
      </c>
      <c r="C1" s="2" t="inlineStr">
        <is>
          <t>Sep. 30, 2024</t>
        </is>
      </c>
    </row>
    <row r="2">
      <c r="A2" s="3" t="inlineStr">
        <is>
          <t>Inventories</t>
        </is>
      </c>
      <c r="B2" s="4" t="inlineStr">
        <is>
          <t xml:space="preserve"> </t>
        </is>
      </c>
      <c r="C2" s="4" t="inlineStr">
        <is>
          <t xml:space="preserve"> </t>
        </is>
      </c>
    </row>
    <row r="3">
      <c r="A3" s="4" t="inlineStr">
        <is>
          <t>Raw materials</t>
        </is>
      </c>
      <c r="B3" s="6" t="n">
        <v>1844</v>
      </c>
      <c r="C3" s="6" t="n">
        <v>1868</v>
      </c>
    </row>
    <row r="4">
      <c r="A4" s="4" t="inlineStr">
        <is>
          <t>Work in progress</t>
        </is>
      </c>
      <c r="B4" s="5" t="n">
        <v>89</v>
      </c>
      <c r="C4" s="5" t="n">
        <v>61</v>
      </c>
    </row>
    <row r="5">
      <c r="A5" s="4" t="inlineStr">
        <is>
          <t>Finished goods</t>
        </is>
      </c>
      <c r="B5" s="5" t="n">
        <v>4038</v>
      </c>
      <c r="C5" s="5" t="n">
        <v>4174</v>
      </c>
    </row>
    <row r="6">
      <c r="A6" s="4" t="inlineStr">
        <is>
          <t>Research Model Inventory</t>
        </is>
      </c>
      <c r="B6" s="5" t="n">
        <v>28676</v>
      </c>
      <c r="C6" s="5" t="n">
        <v>14870</v>
      </c>
    </row>
    <row r="7">
      <c r="A7" s="4" t="inlineStr">
        <is>
          <t>Total</t>
        </is>
      </c>
      <c r="B7" s="5" t="n">
        <v>34647</v>
      </c>
      <c r="C7" s="5" t="n">
        <v>20973</v>
      </c>
    </row>
    <row r="8">
      <c r="A8" s="4" t="inlineStr">
        <is>
          <t>Less: Obsolescence reserve</t>
        </is>
      </c>
      <c r="B8" s="5" t="n">
        <v>-3090</v>
      </c>
      <c r="C8" s="5" t="n">
        <v>-2800</v>
      </c>
    </row>
    <row r="9">
      <c r="A9" s="4" t="inlineStr">
        <is>
          <t>Inventories, net</t>
        </is>
      </c>
      <c r="B9" s="6" t="n">
        <v>31557</v>
      </c>
      <c r="C9" s="6" t="n">
        <v>181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4</t>
        </is>
      </c>
      <c r="C2" s="2" t="inlineStr">
        <is>
          <t>Dec. 31, 2023</t>
        </is>
      </c>
    </row>
    <row r="3">
      <c r="A3" s="4" t="inlineStr">
        <is>
          <t>Revenue</t>
        </is>
      </c>
      <c r="B3" s="6" t="n">
        <v>119876</v>
      </c>
      <c r="C3" s="6" t="n">
        <v>135501</v>
      </c>
    </row>
    <row r="4">
      <c r="A4" s="3" t="inlineStr">
        <is>
          <t>Costs and expenses:</t>
        </is>
      </c>
      <c r="B4" s="4" t="inlineStr">
        <is>
          <t xml:space="preserve"> </t>
        </is>
      </c>
      <c r="C4" s="4" t="inlineStr">
        <is>
          <t xml:space="preserve"> </t>
        </is>
      </c>
    </row>
    <row r="5">
      <c r="A5" s="4" t="inlineStr">
        <is>
          <t>Selling</t>
        </is>
      </c>
      <c r="B5" s="5" t="n">
        <v>5137</v>
      </c>
      <c r="C5" s="5" t="n">
        <v>5348</v>
      </c>
    </row>
    <row r="6">
      <c r="A6" s="4" t="inlineStr">
        <is>
          <t>General and administrative</t>
        </is>
      </c>
      <c r="B6" s="5" t="n">
        <v>19152</v>
      </c>
      <c r="C6" s="5" t="n">
        <v>19927</v>
      </c>
    </row>
    <row r="7">
      <c r="A7" s="4" t="inlineStr">
        <is>
          <t>Depreciation and amortization of intangible assets</t>
        </is>
      </c>
      <c r="B7" s="5" t="n">
        <v>14179</v>
      </c>
      <c r="C7" s="5" t="n">
        <v>14250</v>
      </c>
    </row>
    <row r="8">
      <c r="A8" s="4" t="inlineStr">
        <is>
          <t>Other operating expense</t>
        </is>
      </c>
      <c r="B8" s="5" t="n">
        <v>2077</v>
      </c>
      <c r="C8" s="5" t="n">
        <v>3319</v>
      </c>
    </row>
    <row r="9">
      <c r="A9" s="4" t="inlineStr">
        <is>
          <t>Operating loss</t>
        </is>
      </c>
      <c r="B9" s="5" t="n">
        <v>-15507</v>
      </c>
      <c r="C9" s="5" t="n">
        <v>-9371</v>
      </c>
    </row>
    <row r="10">
      <c r="A10" s="3" t="inlineStr">
        <is>
          <t>Other (expense) income:</t>
        </is>
      </c>
      <c r="B10" s="4" t="inlineStr">
        <is>
          <t xml:space="preserve"> </t>
        </is>
      </c>
      <c r="C10" s="4" t="inlineStr">
        <is>
          <t xml:space="preserve"> </t>
        </is>
      </c>
    </row>
    <row r="11">
      <c r="A11" s="4" t="inlineStr">
        <is>
          <t>Interest expense</t>
        </is>
      </c>
      <c r="B11" s="5" t="n">
        <v>-13838</v>
      </c>
      <c r="C11" s="5" t="n">
        <v>-11364</v>
      </c>
    </row>
    <row r="12">
      <c r="A12" s="4" t="inlineStr">
        <is>
          <t>Other (expense) income</t>
        </is>
      </c>
      <c r="B12" s="5" t="n">
        <v>-463</v>
      </c>
      <c r="C12" s="5" t="n">
        <v>1413</v>
      </c>
    </row>
    <row r="13">
      <c r="A13" s="4" t="inlineStr">
        <is>
          <t>Loss before income taxes</t>
        </is>
      </c>
      <c r="B13" s="5" t="n">
        <v>-29808</v>
      </c>
      <c r="C13" s="5" t="n">
        <v>-19322</v>
      </c>
    </row>
    <row r="14">
      <c r="A14" s="4" t="inlineStr">
        <is>
          <t>Income tax benefit</t>
        </is>
      </c>
      <c r="B14" s="5" t="n">
        <v>2178</v>
      </c>
      <c r="C14" s="5" t="n">
        <v>3494</v>
      </c>
    </row>
    <row r="15">
      <c r="A15" s="4" t="inlineStr">
        <is>
          <t>Consolidated net loss</t>
        </is>
      </c>
      <c r="B15" s="5" t="n">
        <v>-27630</v>
      </c>
      <c r="C15" s="5" t="n">
        <v>-15828</v>
      </c>
    </row>
    <row r="16">
      <c r="A16" s="4" t="inlineStr">
        <is>
          <t>Less: Net loss attributable to noncontrolling interests</t>
        </is>
      </c>
      <c r="B16" s="5" t="n">
        <v>0</v>
      </c>
      <c r="C16" s="5" t="n">
        <v>-440</v>
      </c>
    </row>
    <row r="17">
      <c r="A17" s="4" t="inlineStr">
        <is>
          <t>Net loss attributable to common shareholders</t>
        </is>
      </c>
      <c r="B17" s="6" t="n">
        <v>-27630</v>
      </c>
      <c r="C17" s="6" t="n">
        <v>-15388</v>
      </c>
    </row>
    <row r="18">
      <c r="A18" s="3" t="inlineStr">
        <is>
          <t>Net loss attributable to common shareholders:</t>
        </is>
      </c>
      <c r="B18" s="4" t="inlineStr">
        <is>
          <t xml:space="preserve"> </t>
        </is>
      </c>
      <c r="C18" s="4" t="inlineStr">
        <is>
          <t xml:space="preserve"> </t>
        </is>
      </c>
    </row>
    <row r="19">
      <c r="A19" s="4" t="inlineStr">
        <is>
          <t>Basic (in dollars per share)</t>
        </is>
      </c>
      <c r="B19" s="7" t="n">
        <v>-1.02</v>
      </c>
      <c r="C19" s="7" t="n">
        <v>-0.6</v>
      </c>
    </row>
    <row r="20">
      <c r="A20" s="4" t="inlineStr">
        <is>
          <t>Diluted (in dollar per share)</t>
        </is>
      </c>
      <c r="B20" s="7" t="n">
        <v>-1.02</v>
      </c>
      <c r="C20" s="7" t="n">
        <v>-0.6</v>
      </c>
    </row>
    <row r="21">
      <c r="A21" s="3" t="inlineStr">
        <is>
          <t>Weighted-average number of common shares outstanding:</t>
        </is>
      </c>
      <c r="B21" s="4" t="inlineStr">
        <is>
          <t xml:space="preserve"> </t>
        </is>
      </c>
      <c r="C21" s="4" t="inlineStr">
        <is>
          <t xml:space="preserve"> </t>
        </is>
      </c>
    </row>
    <row r="22">
      <c r="A22" s="4" t="inlineStr">
        <is>
          <t>Basic (in shares)</t>
        </is>
      </c>
      <c r="B22" s="5" t="n">
        <v>27160</v>
      </c>
      <c r="C22" s="5" t="n">
        <v>25764</v>
      </c>
    </row>
    <row r="23">
      <c r="A23" s="4" t="inlineStr">
        <is>
          <t>Diluted (in shares)</t>
        </is>
      </c>
      <c r="B23" s="5" t="n">
        <v>27160</v>
      </c>
      <c r="C23" s="5" t="n">
        <v>25764</v>
      </c>
    </row>
    <row r="24">
      <c r="A24" s="4" t="inlineStr">
        <is>
          <t>Service</t>
        </is>
      </c>
      <c r="B24" s="4" t="inlineStr">
        <is>
          <t xml:space="preserve"> </t>
        </is>
      </c>
      <c r="C24" s="4" t="inlineStr">
        <is>
          <t xml:space="preserve"> </t>
        </is>
      </c>
    </row>
    <row r="25">
      <c r="A25" s="4" t="inlineStr">
        <is>
          <t>Revenue</t>
        </is>
      </c>
      <c r="B25" s="6" t="n">
        <v>53557</v>
      </c>
      <c r="C25" s="6" t="n">
        <v>53863</v>
      </c>
    </row>
    <row r="26">
      <c r="A26" s="3" t="inlineStr">
        <is>
          <t>Costs and expenses:</t>
        </is>
      </c>
      <c r="B26" s="4" t="inlineStr">
        <is>
          <t xml:space="preserve"> </t>
        </is>
      </c>
      <c r="C26" s="4" t="inlineStr">
        <is>
          <t xml:space="preserve"> </t>
        </is>
      </c>
    </row>
    <row r="27">
      <c r="A27" s="4" t="inlineStr">
        <is>
          <t>Cost of revenue (excluding depreciation and amortization of intangible assets)</t>
        </is>
      </c>
      <c r="B27" s="5" t="n">
        <v>39244</v>
      </c>
      <c r="C27" s="5" t="n">
        <v>39077</v>
      </c>
    </row>
    <row r="28">
      <c r="A28" s="4" t="inlineStr">
        <is>
          <t>Product</t>
        </is>
      </c>
      <c r="B28" s="4" t="inlineStr">
        <is>
          <t xml:space="preserve"> </t>
        </is>
      </c>
      <c r="C28" s="4" t="inlineStr">
        <is>
          <t xml:space="preserve"> </t>
        </is>
      </c>
    </row>
    <row r="29">
      <c r="A29" s="4" t="inlineStr">
        <is>
          <t>Revenue</t>
        </is>
      </c>
      <c r="B29" s="5" t="n">
        <v>66319</v>
      </c>
      <c r="C29" s="5" t="n">
        <v>81638</v>
      </c>
    </row>
    <row r="30">
      <c r="A30" s="3" t="inlineStr">
        <is>
          <t>Costs and expenses:</t>
        </is>
      </c>
      <c r="B30" s="4" t="inlineStr">
        <is>
          <t xml:space="preserve"> </t>
        </is>
      </c>
      <c r="C30" s="4" t="inlineStr">
        <is>
          <t xml:space="preserve"> </t>
        </is>
      </c>
    </row>
    <row r="31">
      <c r="A31" s="4" t="inlineStr">
        <is>
          <t>Cost of revenue (excluding depreciation and amortization of intangible assets)</t>
        </is>
      </c>
      <c r="B31" s="6" t="n">
        <v>55594</v>
      </c>
      <c r="C31" s="6" t="n">
        <v>62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4</t>
        </is>
      </c>
      <c r="C1" s="2" t="inlineStr">
        <is>
          <t>Sep. 30, 2024</t>
        </is>
      </c>
    </row>
    <row r="2">
      <c r="A2" s="3" t="inlineStr">
        <is>
          <t>Prepaid Expense and Other Assets, Current [Abstract]</t>
        </is>
      </c>
      <c r="B2" s="4" t="inlineStr">
        <is>
          <t xml:space="preserve"> </t>
        </is>
      </c>
      <c r="C2" s="4" t="inlineStr">
        <is>
          <t xml:space="preserve"> </t>
        </is>
      </c>
    </row>
    <row r="3">
      <c r="A3" s="4" t="inlineStr">
        <is>
          <t>Advances to suppliers</t>
        </is>
      </c>
      <c r="B3" s="6" t="n">
        <v>14812</v>
      </c>
      <c r="C3" s="6" t="n">
        <v>36516</v>
      </c>
    </row>
    <row r="4">
      <c r="A4" s="4" t="inlineStr">
        <is>
          <t>Prepaid research models</t>
        </is>
      </c>
      <c r="B4" s="5" t="n">
        <v>4434</v>
      </c>
      <c r="C4" s="5" t="n">
        <v>4993</v>
      </c>
    </row>
    <row r="5">
      <c r="A5" s="4" t="inlineStr">
        <is>
          <t>Income tax receivable</t>
        </is>
      </c>
      <c r="B5" s="5" t="n">
        <v>2225</v>
      </c>
      <c r="C5" s="5" t="n">
        <v>2602</v>
      </c>
    </row>
    <row r="6">
      <c r="A6" s="4" t="inlineStr">
        <is>
          <t>Note receivable</t>
        </is>
      </c>
      <c r="B6" s="5" t="n">
        <v>1335</v>
      </c>
      <c r="C6" s="5" t="n">
        <v>1280</v>
      </c>
    </row>
    <row r="7">
      <c r="A7" s="4" t="inlineStr">
        <is>
          <t>Other</t>
        </is>
      </c>
      <c r="B7" s="5" t="n">
        <v>6855</v>
      </c>
      <c r="C7" s="5" t="n">
        <v>4857</v>
      </c>
    </row>
    <row r="8">
      <c r="A8" s="4" t="inlineStr">
        <is>
          <t>Prepaid expenses and other current assets</t>
        </is>
      </c>
      <c r="B8" s="6" t="n">
        <v>29661</v>
      </c>
      <c r="C8" s="6" t="n">
        <v>50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Dec. 31, 2024</t>
        </is>
      </c>
      <c r="C1" s="2" t="inlineStr">
        <is>
          <t>Sep. 30, 2024</t>
        </is>
      </c>
    </row>
    <row r="2">
      <c r="A2" s="3" t="inlineStr">
        <is>
          <t>Other Assets, Noncurrent [Abstract]</t>
        </is>
      </c>
      <c r="B2" s="4" t="inlineStr">
        <is>
          <t xml:space="preserve"> </t>
        </is>
      </c>
      <c r="C2" s="4" t="inlineStr">
        <is>
          <t xml:space="preserve"> </t>
        </is>
      </c>
    </row>
    <row r="3">
      <c r="A3" s="4" t="inlineStr">
        <is>
          <t>Long-term advances to suppliers</t>
        </is>
      </c>
      <c r="B3" s="6" t="n">
        <v>6131</v>
      </c>
      <c r="C3" s="6" t="n">
        <v>6082</v>
      </c>
    </row>
    <row r="4">
      <c r="A4" s="4" t="inlineStr">
        <is>
          <t>Funded status of defined benefit plan</t>
        </is>
      </c>
      <c r="B4" s="5" t="n">
        <v>2986</v>
      </c>
      <c r="C4" s="5" t="n">
        <v>3142</v>
      </c>
    </row>
    <row r="5">
      <c r="A5" s="4" t="inlineStr">
        <is>
          <t>Other</t>
        </is>
      </c>
      <c r="B5" s="5" t="n">
        <v>2214</v>
      </c>
      <c r="C5" s="5" t="n">
        <v>2549</v>
      </c>
    </row>
    <row r="6">
      <c r="A6" s="4" t="inlineStr">
        <is>
          <t>Other assets</t>
        </is>
      </c>
      <c r="B6" s="6" t="n">
        <v>11331</v>
      </c>
      <c r="C6" s="6" t="n">
        <v>11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Dec. 31, 2024</t>
        </is>
      </c>
      <c r="C1" s="2" t="inlineStr">
        <is>
          <t>Sep. 30, 2024</t>
        </is>
      </c>
    </row>
    <row r="2">
      <c r="A2" s="3" t="inlineStr">
        <is>
          <t>Accrued Liabilities and Other Liabilities [Abstract]</t>
        </is>
      </c>
      <c r="B2" s="4" t="inlineStr">
        <is>
          <t xml:space="preserve"> </t>
        </is>
      </c>
      <c r="C2" s="4" t="inlineStr">
        <is>
          <t xml:space="preserve"> </t>
        </is>
      </c>
    </row>
    <row r="3">
      <c r="A3" s="4" t="inlineStr">
        <is>
          <t>Accrued compensation</t>
        </is>
      </c>
      <c r="B3" s="6" t="n">
        <v>8807</v>
      </c>
      <c r="C3" s="6" t="n">
        <v>10851</v>
      </c>
    </row>
    <row r="4">
      <c r="A4" s="4" t="inlineStr">
        <is>
          <t>Non-income taxes</t>
        </is>
      </c>
      <c r="B4" s="5" t="n">
        <v>4197</v>
      </c>
      <c r="C4" s="5" t="n">
        <v>4409</v>
      </c>
    </row>
    <row r="5">
      <c r="A5" s="4" t="inlineStr">
        <is>
          <t>Accrued interest</t>
        </is>
      </c>
      <c r="B5" s="5" t="n">
        <v>1455</v>
      </c>
      <c r="C5" s="5" t="n">
        <v>3017</v>
      </c>
    </row>
    <row r="6">
      <c r="A6" s="4" t="inlineStr">
        <is>
          <t>Other</t>
        </is>
      </c>
      <c r="B6" s="5" t="n">
        <v>6041</v>
      </c>
      <c r="C6" s="5" t="n">
        <v>4941</v>
      </c>
    </row>
    <row r="7">
      <c r="A7" s="4" t="inlineStr">
        <is>
          <t>Agreement in Principle</t>
        </is>
      </c>
      <c r="B7" s="5" t="n">
        <v>5000</v>
      </c>
      <c r="C7" s="5" t="n">
        <v>5000</v>
      </c>
    </row>
    <row r="8">
      <c r="A8" s="4" t="inlineStr">
        <is>
          <t>Accrued expenses and other current liabilities</t>
        </is>
      </c>
      <c r="B8" s="6" t="n">
        <v>25500</v>
      </c>
      <c r="C8" s="6" t="n">
        <v>28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Dec. 31, 2024</t>
        </is>
      </c>
      <c r="C1" s="2" t="inlineStr">
        <is>
          <t>Sep. 30, 2024</t>
        </is>
      </c>
    </row>
    <row r="2">
      <c r="A2" s="3" t="inlineStr">
        <is>
          <t>Fees invoiced in advance</t>
        </is>
      </c>
      <c r="B2" s="4" t="inlineStr">
        <is>
          <t xml:space="preserve"> </t>
        </is>
      </c>
      <c r="C2" s="4" t="inlineStr">
        <is>
          <t xml:space="preserve"> </t>
        </is>
      </c>
    </row>
    <row r="3">
      <c r="A3" s="4" t="inlineStr">
        <is>
          <t>Client deposits</t>
        </is>
      </c>
      <c r="B3" s="6" t="n">
        <v>28902</v>
      </c>
      <c r="C3" s="6" t="n">
        <v>24898</v>
      </c>
    </row>
    <row r="4">
      <c r="A4" s="4" t="inlineStr">
        <is>
          <t>Deferred revenue</t>
        </is>
      </c>
      <c r="B4" s="5" t="n">
        <v>17227</v>
      </c>
      <c r="C4" s="5" t="n">
        <v>17088</v>
      </c>
    </row>
    <row r="5">
      <c r="A5" s="4" t="inlineStr">
        <is>
          <t>Fees invoiced in advance</t>
        </is>
      </c>
      <c r="B5" s="6" t="n">
        <v>46129</v>
      </c>
      <c r="C5" s="6" t="n">
        <v>419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Thousands</t>
        </is>
      </c>
      <c r="B1" s="2" t="inlineStr">
        <is>
          <t>Dec. 31, 2024</t>
        </is>
      </c>
      <c r="C1" s="2" t="inlineStr">
        <is>
          <t>Sep. 30, 2024</t>
        </is>
      </c>
    </row>
    <row r="2">
      <c r="A2" s="3" t="inlineStr">
        <is>
          <t>Organization, Consolidation and Presentation of Financial Statements [Abstract]</t>
        </is>
      </c>
      <c r="B2" s="4" t="inlineStr">
        <is>
          <t xml:space="preserve"> </t>
        </is>
      </c>
      <c r="C2" s="4" t="inlineStr">
        <is>
          <t xml:space="preserve"> </t>
        </is>
      </c>
    </row>
    <row r="3">
      <c r="A3" s="4" t="inlineStr">
        <is>
          <t>Long-term client deposits</t>
        </is>
      </c>
      <c r="B3" s="6" t="n">
        <v>16966</v>
      </c>
      <c r="C3" s="6" t="n">
        <v>16966</v>
      </c>
    </row>
    <row r="4">
      <c r="A4" s="4" t="inlineStr">
        <is>
          <t>Other</t>
        </is>
      </c>
      <c r="B4" s="5" t="n">
        <v>1152</v>
      </c>
      <c r="C4" s="5" t="n">
        <v>997</v>
      </c>
    </row>
    <row r="5">
      <c r="A5" s="4" t="inlineStr">
        <is>
          <t>Resolution and Plea Agreements</t>
        </is>
      </c>
      <c r="B5" s="5" t="n">
        <v>17242</v>
      </c>
      <c r="C5" s="5" t="n">
        <v>17000</v>
      </c>
    </row>
    <row r="6">
      <c r="A6" s="4" t="inlineStr">
        <is>
          <t>Other long-term liabilities</t>
        </is>
      </c>
      <c r="B6" s="6" t="n">
        <v>35360</v>
      </c>
      <c r="C6" s="6" t="n">
        <v>34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LAN - Narrative (Details) - USD ($) $ in Thousands</t>
        </is>
      </c>
      <c r="B1" s="2" t="inlineStr">
        <is>
          <t>Dec. 31, 2024</t>
        </is>
      </c>
      <c r="C1" s="2" t="inlineStr">
        <is>
          <t>Sep. 30, 2024</t>
        </is>
      </c>
    </row>
    <row r="2">
      <c r="A2" s="3" t="inlineStr">
        <is>
          <t>Retirement Benefits [Abstract]</t>
        </is>
      </c>
      <c r="B2" s="4" t="inlineStr">
        <is>
          <t xml:space="preserve"> </t>
        </is>
      </c>
      <c r="C2" s="4" t="inlineStr">
        <is>
          <t xml:space="preserve"> </t>
        </is>
      </c>
    </row>
    <row r="3">
      <c r="A3" s="4" t="inlineStr">
        <is>
          <t>Contributions to the plan</t>
        </is>
      </c>
      <c r="B3" s="6" t="n">
        <v>0</v>
      </c>
      <c r="C3" s="4" t="inlineStr">
        <is>
          <t xml:space="preserve"> </t>
        </is>
      </c>
    </row>
    <row r="4">
      <c r="A4" s="4" t="inlineStr">
        <is>
          <t>Funded status of defined benefit plan</t>
        </is>
      </c>
      <c r="B4" s="6" t="n">
        <v>2986</v>
      </c>
      <c r="C4" s="6" t="n">
        <v>3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FINED BENEFIT PLAN - Net periodic benefit costs (Details) - USD ($) $ in Thousands</t>
        </is>
      </c>
      <c r="B1" s="2" t="inlineStr">
        <is>
          <t>3 Months Ended</t>
        </is>
      </c>
    </row>
    <row r="2">
      <c r="B2" s="2" t="inlineStr">
        <is>
          <t>Dec. 31, 2024</t>
        </is>
      </c>
      <c r="C2" s="2" t="inlineStr">
        <is>
          <t>Dec. 31, 2023</t>
        </is>
      </c>
    </row>
    <row r="3">
      <c r="A3" s="3" t="inlineStr">
        <is>
          <t>Components of net periodic expense:</t>
        </is>
      </c>
      <c r="B3" s="4" t="inlineStr">
        <is>
          <t xml:space="preserve"> </t>
        </is>
      </c>
      <c r="C3" s="4" t="inlineStr">
        <is>
          <t xml:space="preserve"> </t>
        </is>
      </c>
    </row>
    <row r="4">
      <c r="A4" s="4" t="inlineStr">
        <is>
          <t>Interest cost</t>
        </is>
      </c>
      <c r="B4" s="6" t="n">
        <v>178</v>
      </c>
      <c r="C4" s="6" t="n">
        <v>181</v>
      </c>
    </row>
    <row r="5">
      <c r="A5" s="4" t="inlineStr">
        <is>
          <t>Expected return on assets</t>
        </is>
      </c>
      <c r="B5" s="5" t="n">
        <v>-221</v>
      </c>
      <c r="C5" s="5" t="n">
        <v>-192</v>
      </c>
    </row>
    <row r="6">
      <c r="A6" s="4" t="inlineStr">
        <is>
          <t>Amortization of prior loss</t>
        </is>
      </c>
      <c r="B6" s="5" t="n">
        <v>-23</v>
      </c>
      <c r="C6" s="5" t="n">
        <v>-35</v>
      </c>
    </row>
    <row r="7">
      <c r="A7" s="4" t="inlineStr">
        <is>
          <t>Net periodic expense</t>
        </is>
      </c>
      <c r="B7" s="6" t="n">
        <v>-66</v>
      </c>
      <c r="C7" s="6" t="n">
        <v>-46</v>
      </c>
    </row>
    <row r="8">
      <c r="A8" s="4" t="inlineStr">
        <is>
          <t>Defined Benefit Plan, Net Periodic Benefit Cost (Credit) Excluding Service Cost, Statement of Income or Comprehensive Income [Extensible Enumeration]</t>
        </is>
      </c>
      <c r="B8" s="4" t="inlineStr">
        <is>
          <t>General and Administrative Expense</t>
        </is>
      </c>
      <c r="C8" s="4" t="inlineStr">
        <is>
          <t>General and Administrative Expense</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 (Details) - USD ($) $ in Thousands</t>
        </is>
      </c>
      <c r="B1" s="2" t="inlineStr">
        <is>
          <t>3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Acquisition and integration costs</t>
        </is>
      </c>
      <c r="B4" s="6" t="n">
        <v>0</v>
      </c>
      <c r="C4" s="6" t="n">
        <v>70</v>
      </c>
    </row>
    <row r="5">
      <c r="A5" s="4" t="inlineStr">
        <is>
          <t>Restructuring costs</t>
        </is>
      </c>
      <c r="B5" s="5" t="n">
        <v>224</v>
      </c>
      <c r="C5" s="5" t="n">
        <v>1034</v>
      </c>
    </row>
    <row r="6">
      <c r="A6" s="4" t="inlineStr">
        <is>
          <t>Startup costs</t>
        </is>
      </c>
      <c r="B6" s="5" t="n">
        <v>559</v>
      </c>
      <c r="C6" s="5" t="n">
        <v>830</v>
      </c>
    </row>
    <row r="7">
      <c r="A7" s="4" t="inlineStr">
        <is>
          <t>Remediation costs</t>
        </is>
      </c>
      <c r="B7" s="5" t="n">
        <v>0</v>
      </c>
      <c r="C7" s="5" t="n">
        <v>283</v>
      </c>
    </row>
    <row r="8">
      <c r="A8" s="4" t="inlineStr">
        <is>
          <t>Other costs</t>
        </is>
      </c>
      <c r="B8" s="5" t="n">
        <v>1294</v>
      </c>
      <c r="C8" s="5" t="n">
        <v>1102</v>
      </c>
    </row>
    <row r="9">
      <c r="A9" s="4" t="inlineStr">
        <is>
          <t>Total</t>
        </is>
      </c>
      <c r="B9" s="6" t="n">
        <v>2077</v>
      </c>
      <c r="C9" s="6" t="n">
        <v>33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LEASES - Narrative (Details)</t>
        </is>
      </c>
      <c r="B1" s="2" t="inlineStr">
        <is>
          <t>3 Months Ended</t>
        </is>
      </c>
    </row>
    <row r="2">
      <c r="B2" s="2" t="inlineStr">
        <is>
          <t>Dec. 31, 2024 facility</t>
        </is>
      </c>
    </row>
    <row r="3">
      <c r="A3" s="3" t="inlineStr">
        <is>
          <t>LEASES</t>
        </is>
      </c>
      <c r="B3" s="4" t="inlineStr">
        <is>
          <t xml:space="preserve"> </t>
        </is>
      </c>
    </row>
    <row r="4">
      <c r="A4" s="4" t="inlineStr">
        <is>
          <t>Number of facilities the Company serves as a lessor to a lessee</t>
        </is>
      </c>
      <c r="B4" s="5" t="n">
        <v>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Dec. 31, 2024</t>
        </is>
      </c>
      <c r="C1" s="2" t="inlineStr">
        <is>
          <t>Sep. 30, 2024</t>
        </is>
      </c>
    </row>
    <row r="2">
      <c r="A2" s="3" t="inlineStr">
        <is>
          <t>Right-of-use lease assets and lease liabilities</t>
        </is>
      </c>
      <c r="B2" s="4" t="inlineStr">
        <is>
          <t xml:space="preserve"> </t>
        </is>
      </c>
      <c r="C2" s="4" t="inlineStr">
        <is>
          <t xml:space="preserve"> </t>
        </is>
      </c>
    </row>
    <row r="3">
      <c r="A3" s="4" t="inlineStr">
        <is>
          <t>Operating ROU assets, net</t>
        </is>
      </c>
      <c r="B3" s="6" t="n">
        <v>48827</v>
      </c>
      <c r="C3" s="6" t="n">
        <v>49165</v>
      </c>
    </row>
    <row r="4">
      <c r="A4" s="4" t="inlineStr">
        <is>
          <t>Current portion of operating lease liabilities</t>
        </is>
      </c>
      <c r="B4" s="5" t="n">
        <v>9505</v>
      </c>
      <c r="C4" s="5" t="n">
        <v>11774</v>
      </c>
    </row>
    <row r="5">
      <c r="A5" s="4" t="inlineStr">
        <is>
          <t>Long-term operating lease liabilities</t>
        </is>
      </c>
      <c r="B5" s="5" t="n">
        <v>41588</v>
      </c>
      <c r="C5" s="5" t="n">
        <v>40010</v>
      </c>
    </row>
    <row r="6">
      <c r="A6" s="4" t="inlineStr">
        <is>
          <t>Total lease liability</t>
        </is>
      </c>
      <c r="B6" s="6" t="n">
        <v>51093</v>
      </c>
      <c r="C6" s="6" t="n">
        <v>517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Consolidated net loss</t>
        </is>
      </c>
      <c r="B4" s="6" t="n">
        <v>-27630</v>
      </c>
      <c r="C4" s="6" t="n">
        <v>-15828</v>
      </c>
    </row>
    <row r="5">
      <c r="A5" s="4" t="inlineStr">
        <is>
          <t>Foreign currency translation</t>
        </is>
      </c>
      <c r="B5" s="5" t="n">
        <v>-2130</v>
      </c>
      <c r="C5" s="5" t="n">
        <v>1164</v>
      </c>
    </row>
    <row r="6">
      <c r="A6" s="3" t="inlineStr">
        <is>
          <t>Defined benefit plan:</t>
        </is>
      </c>
      <c r="B6" s="4" t="inlineStr">
        <is>
          <t xml:space="preserve"> </t>
        </is>
      </c>
      <c r="C6" s="4" t="inlineStr">
        <is>
          <t xml:space="preserve"> </t>
        </is>
      </c>
    </row>
    <row r="7">
      <c r="A7" s="4" t="inlineStr">
        <is>
          <t>Pension cost amortization</t>
        </is>
      </c>
      <c r="B7" s="5" t="n">
        <v>66</v>
      </c>
      <c r="C7" s="5" t="n">
        <v>46</v>
      </c>
    </row>
    <row r="8">
      <c r="A8" s="4" t="inlineStr">
        <is>
          <t>Foreign currency translation</t>
        </is>
      </c>
      <c r="B8" s="5" t="n">
        <v>-249</v>
      </c>
      <c r="C8" s="5" t="n">
        <v>37</v>
      </c>
    </row>
    <row r="9">
      <c r="A9" s="4" t="inlineStr">
        <is>
          <t>Other comprehensive (loss) income, net of tax</t>
        </is>
      </c>
      <c r="B9" s="5" t="n">
        <v>-2313</v>
      </c>
      <c r="C9" s="5" t="n">
        <v>1247</v>
      </c>
    </row>
    <row r="10">
      <c r="A10" s="4" t="inlineStr">
        <is>
          <t>Consolidated comprehensive loss</t>
        </is>
      </c>
      <c r="B10" s="5" t="n">
        <v>-29943</v>
      </c>
      <c r="C10" s="5" t="n">
        <v>-14581</v>
      </c>
    </row>
    <row r="11">
      <c r="A11" s="4" t="inlineStr">
        <is>
          <t>Less: Comprehensive loss attributable to non-controlling interests</t>
        </is>
      </c>
      <c r="B11" s="5" t="n">
        <v>0</v>
      </c>
      <c r="C11" s="5" t="n">
        <v>-440</v>
      </c>
    </row>
    <row r="12">
      <c r="A12" s="4" t="inlineStr">
        <is>
          <t>Comprehensive loss attributable to common stockholders</t>
        </is>
      </c>
      <c r="B12" s="6" t="n">
        <v>-29943</v>
      </c>
      <c r="C12" s="6" t="n">
        <v>-141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4</t>
        </is>
      </c>
      <c r="C2" s="2" t="inlineStr">
        <is>
          <t>Dec. 31, 2023</t>
        </is>
      </c>
    </row>
    <row r="3">
      <c r="A3" s="3" t="inlineStr">
        <is>
          <t>Operating lease costs:</t>
        </is>
      </c>
      <c r="B3" s="4" t="inlineStr">
        <is>
          <t xml:space="preserve"> </t>
        </is>
      </c>
      <c r="C3" s="4" t="inlineStr">
        <is>
          <t xml:space="preserve"> </t>
        </is>
      </c>
    </row>
    <row r="4">
      <c r="A4" s="4" t="inlineStr">
        <is>
          <t>Fixed operating lease costs</t>
        </is>
      </c>
      <c r="B4" s="6" t="n">
        <v>3439</v>
      </c>
      <c r="C4" s="6" t="n">
        <v>3103</v>
      </c>
    </row>
    <row r="5">
      <c r="A5" s="4" t="inlineStr">
        <is>
          <t>Lease income</t>
        </is>
      </c>
      <c r="B5" s="5" t="n">
        <v>-700</v>
      </c>
      <c r="C5" s="5" t="n">
        <v>-764</v>
      </c>
    </row>
    <row r="6">
      <c r="A6" s="4" t="inlineStr">
        <is>
          <t>Total operating lease cost</t>
        </is>
      </c>
      <c r="B6" s="6" t="n">
        <v>2739</v>
      </c>
      <c r="C6" s="6" t="n">
        <v>23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4</t>
        </is>
      </c>
      <c r="C2" s="2" t="inlineStr">
        <is>
          <t>Dec. 31, 2023</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6" t="n">
        <v>3299</v>
      </c>
      <c r="C4" s="6" t="n">
        <v>2966</v>
      </c>
    </row>
    <row r="5">
      <c r="A5" s="3" t="inlineStr">
        <is>
          <t>Non-cash lease activity:</t>
        </is>
      </c>
      <c r="B5" s="4" t="inlineStr">
        <is>
          <t xml:space="preserve"> </t>
        </is>
      </c>
      <c r="C5" s="4" t="inlineStr">
        <is>
          <t xml:space="preserve"> </t>
        </is>
      </c>
    </row>
    <row r="6">
      <c r="A6" s="4" t="inlineStr">
        <is>
          <t>ROU assets obtained in exchange for new operating lease liabilities</t>
        </is>
      </c>
      <c r="B6" s="6" t="n">
        <v>3191</v>
      </c>
      <c r="C6" s="6" t="n">
        <v>113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24" customWidth="1" min="2" max="2"/>
    <col width="26" customWidth="1" min="3" max="3"/>
  </cols>
  <sheetData>
    <row r="1">
      <c r="A1" s="1" t="inlineStr">
        <is>
          <t>LEASES - Weighted average remaining lease term and discount rate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t>
        </is>
      </c>
      <c r="B3" s="4" t="inlineStr">
        <is>
          <t>9 years 1 month 20 days</t>
        </is>
      </c>
      <c r="C3" s="4" t="inlineStr">
        <is>
          <t>8 years 11 months 15 days</t>
        </is>
      </c>
    </row>
    <row r="4">
      <c r="A4" s="3" t="inlineStr">
        <is>
          <t>Weighted-average discount rate (in percentages)</t>
        </is>
      </c>
      <c r="B4" s="4" t="inlineStr">
        <is>
          <t xml:space="preserve"> </t>
        </is>
      </c>
      <c r="C4" s="4" t="inlineStr">
        <is>
          <t xml:space="preserve"> </t>
        </is>
      </c>
    </row>
    <row r="5">
      <c r="A5" s="4" t="inlineStr">
        <is>
          <t>Operating lease</t>
        </is>
      </c>
      <c r="B5" s="8" t="n">
        <v>0.1247</v>
      </c>
      <c r="C5" s="8" t="n">
        <v>0.1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Dec. 31, 2024</t>
        </is>
      </c>
      <c r="C1" s="2" t="inlineStr">
        <is>
          <t>Sep. 30, 2024</t>
        </is>
      </c>
    </row>
    <row r="2">
      <c r="A2" s="3" t="inlineStr">
        <is>
          <t>Operating Leases</t>
        </is>
      </c>
      <c r="B2" s="4" t="inlineStr">
        <is>
          <t xml:space="preserve"> </t>
        </is>
      </c>
      <c r="C2" s="4" t="inlineStr">
        <is>
          <t xml:space="preserve"> </t>
        </is>
      </c>
    </row>
    <row r="3">
      <c r="A3" s="4" t="inlineStr">
        <is>
          <t>2025 (remainder of fiscal year)</t>
        </is>
      </c>
      <c r="B3" s="6" t="n">
        <v>8035</v>
      </c>
      <c r="C3" s="4" t="inlineStr">
        <is>
          <t xml:space="preserve"> </t>
        </is>
      </c>
    </row>
    <row r="4">
      <c r="A4" s="4" t="inlineStr">
        <is>
          <t>2026</t>
        </is>
      </c>
      <c r="B4" s="5" t="n">
        <v>11739</v>
      </c>
      <c r="C4" s="4" t="inlineStr">
        <is>
          <t xml:space="preserve"> </t>
        </is>
      </c>
    </row>
    <row r="5">
      <c r="A5" s="4" t="inlineStr">
        <is>
          <t>2027</t>
        </is>
      </c>
      <c r="B5" s="5" t="n">
        <v>9786</v>
      </c>
      <c r="C5" s="4" t="inlineStr">
        <is>
          <t xml:space="preserve"> </t>
        </is>
      </c>
    </row>
    <row r="6">
      <c r="A6" s="4" t="inlineStr">
        <is>
          <t>2028</t>
        </is>
      </c>
      <c r="B6" s="5" t="n">
        <v>8619</v>
      </c>
      <c r="C6" s="4" t="inlineStr">
        <is>
          <t xml:space="preserve"> </t>
        </is>
      </c>
    </row>
    <row r="7">
      <c r="A7" s="4" t="inlineStr">
        <is>
          <t>2029</t>
        </is>
      </c>
      <c r="B7" s="5" t="n">
        <v>7870</v>
      </c>
      <c r="C7" s="4" t="inlineStr">
        <is>
          <t xml:space="preserve"> </t>
        </is>
      </c>
    </row>
    <row r="8">
      <c r="A8" s="4" t="inlineStr">
        <is>
          <t>Thereafter</t>
        </is>
      </c>
      <c r="B8" s="5" t="n">
        <v>48342</v>
      </c>
      <c r="C8" s="4" t="inlineStr">
        <is>
          <t xml:space="preserve"> </t>
        </is>
      </c>
    </row>
    <row r="9">
      <c r="A9" s="4" t="inlineStr">
        <is>
          <t>Total minimum future lease payments</t>
        </is>
      </c>
      <c r="B9" s="5" t="n">
        <v>94391</v>
      </c>
      <c r="C9" s="4" t="inlineStr">
        <is>
          <t xml:space="preserve"> </t>
        </is>
      </c>
    </row>
    <row r="10">
      <c r="A10" s="4" t="inlineStr">
        <is>
          <t>Less interest</t>
        </is>
      </c>
      <c r="B10" s="5" t="n">
        <v>-43298</v>
      </c>
      <c r="C10" s="4" t="inlineStr">
        <is>
          <t xml:space="preserve"> </t>
        </is>
      </c>
    </row>
    <row r="11">
      <c r="A11" s="4" t="inlineStr">
        <is>
          <t>Total lease liability</t>
        </is>
      </c>
      <c r="B11" s="6" t="n">
        <v>51093</v>
      </c>
      <c r="C11" s="6" t="n">
        <v>517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EQUITY, STOCK-BASED COMPENSATION AND EARNINGS (LOSS) PER SHARE - Narrative (Details) - USD ($) $ / shares in Units, $ in Thousands</t>
        </is>
      </c>
      <c r="E1" s="2" t="inlineStr">
        <is>
          <t>3 Months Ended</t>
        </is>
      </c>
    </row>
    <row r="2">
      <c r="B2" s="2" t="inlineStr">
        <is>
          <t>Dec. 30, 2024</t>
        </is>
      </c>
      <c r="C2" s="2" t="inlineStr">
        <is>
          <t>Dec. 30, 2024</t>
        </is>
      </c>
      <c r="D2" s="2" t="inlineStr">
        <is>
          <t>Dec. 18, 2024</t>
        </is>
      </c>
      <c r="E2" s="2" t="inlineStr">
        <is>
          <t>Dec. 31, 2024</t>
        </is>
      </c>
      <c r="F2" s="2" t="inlineStr">
        <is>
          <t>Dec. 31, 2023</t>
        </is>
      </c>
      <c r="G2" s="2" t="inlineStr">
        <is>
          <t>Sep. 30, 2024</t>
        </is>
      </c>
      <c r="H2" s="2" t="inlineStr">
        <is>
          <t>Mar. 14, 2024</t>
        </is>
      </c>
      <c r="I2" s="2" t="inlineStr">
        <is>
          <t>Nov. 04, 2021</t>
        </is>
      </c>
      <c r="J2" s="2" t="inlineStr">
        <is>
          <t>Nov. 03, 2021</t>
        </is>
      </c>
    </row>
    <row r="3">
      <c r="A3" s="3" t="inlineStr">
        <is>
          <t>Stockholders equity and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and 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000</v>
      </c>
      <c r="J4" s="5" t="n">
        <v>20000000</v>
      </c>
    </row>
    <row r="5">
      <c r="A5" s="4" t="inlineStr">
        <is>
          <t>Common stock authorized (in shares)</t>
        </is>
      </c>
      <c r="B5" s="4" t="inlineStr">
        <is>
          <t xml:space="preserve"> </t>
        </is>
      </c>
      <c r="C5" s="4" t="inlineStr">
        <is>
          <t xml:space="preserve"> </t>
        </is>
      </c>
      <c r="D5" s="4" t="inlineStr">
        <is>
          <t xml:space="preserve"> </t>
        </is>
      </c>
      <c r="E5" s="5" t="n">
        <v>74000000</v>
      </c>
      <c r="F5" s="4" t="inlineStr">
        <is>
          <t xml:space="preserve"> </t>
        </is>
      </c>
      <c r="G5" s="5" t="n">
        <v>74000000</v>
      </c>
      <c r="H5" s="4" t="inlineStr">
        <is>
          <t xml:space="preserve"> </t>
        </is>
      </c>
      <c r="I5" s="5" t="n">
        <v>74000000</v>
      </c>
      <c r="J5" s="5" t="n">
        <v>19000000</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0000</v>
      </c>
      <c r="J6" s="5" t="n">
        <v>1000000</v>
      </c>
    </row>
    <row r="7">
      <c r="A7" s="4" t="inlineStr">
        <is>
          <t>Preferred stock outstanding (in shares)</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c r="I7" s="4" t="inlineStr">
        <is>
          <t xml:space="preserve"> </t>
        </is>
      </c>
      <c r="J7" s="4" t="inlineStr">
        <is>
          <t xml:space="preserve"> </t>
        </is>
      </c>
    </row>
    <row r="8">
      <c r="A8" s="4" t="inlineStr">
        <is>
          <t>Proceeds from issuance of common stock</t>
        </is>
      </c>
      <c r="B8" s="6" t="n">
        <v>27524</v>
      </c>
      <c r="C8" s="4" t="inlineStr">
        <is>
          <t xml:space="preserve"> </t>
        </is>
      </c>
      <c r="D8" s="4" t="inlineStr">
        <is>
          <t xml:space="preserve"> </t>
        </is>
      </c>
      <c r="E8" s="6" t="n">
        <v>27524</v>
      </c>
      <c r="F8" s="6" t="n">
        <v>0</v>
      </c>
      <c r="G8" s="4" t="inlineStr">
        <is>
          <t xml:space="preserve"> </t>
        </is>
      </c>
      <c r="H8" s="4" t="inlineStr">
        <is>
          <t xml:space="preserve"> </t>
        </is>
      </c>
      <c r="I8" s="4" t="inlineStr">
        <is>
          <t xml:space="preserve"> </t>
        </is>
      </c>
      <c r="J8" s="4" t="inlineStr">
        <is>
          <t xml:space="preserve"> </t>
        </is>
      </c>
    </row>
    <row r="9">
      <c r="A9" s="4" t="inlineStr">
        <is>
          <t>Stock based compensation expense</t>
        </is>
      </c>
      <c r="B9" s="4" t="inlineStr">
        <is>
          <t xml:space="preserve"> </t>
        </is>
      </c>
      <c r="C9" s="4" t="inlineStr">
        <is>
          <t xml:space="preserve"> </t>
        </is>
      </c>
      <c r="D9" s="4" t="inlineStr">
        <is>
          <t xml:space="preserve"> </t>
        </is>
      </c>
      <c r="E9" s="6" t="n">
        <v>177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and income (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exercise price (in usd per share)</t>
        </is>
      </c>
      <c r="B12" s="4" t="inlineStr">
        <is>
          <t xml:space="preserve"> </t>
        </is>
      </c>
      <c r="C12" s="4" t="inlineStr">
        <is>
          <t xml:space="preserve"> </t>
        </is>
      </c>
      <c r="D12" s="4" t="inlineStr">
        <is>
          <t xml:space="preserve"> </t>
        </is>
      </c>
      <c r="E12" s="7" t="n">
        <v>1.57</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exchanged (in shares)</t>
        </is>
      </c>
      <c r="B13" s="4" t="inlineStr">
        <is>
          <t xml:space="preserve"> </t>
        </is>
      </c>
      <c r="C13" s="4" t="inlineStr">
        <is>
          <t xml:space="preserve"> </t>
        </is>
      </c>
      <c r="D13" s="4" t="inlineStr">
        <is>
          <t xml:space="preserve"> </t>
        </is>
      </c>
      <c r="E13" s="5" t="n">
        <v>111212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in exchange of warrants exercised (in shares)</t>
        </is>
      </c>
      <c r="B14" s="4" t="inlineStr">
        <is>
          <t xml:space="preserve"> </t>
        </is>
      </c>
      <c r="C14" s="4" t="inlineStr">
        <is>
          <t xml:space="preserve"> </t>
        </is>
      </c>
      <c r="D14" s="4" t="inlineStr">
        <is>
          <t xml:space="preserve"> </t>
        </is>
      </c>
      <c r="E14" s="5" t="n">
        <v>801013</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derwri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and 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issued in public offering (in shares)</t>
        </is>
      </c>
      <c r="B17" s="4" t="inlineStr">
        <is>
          <t xml:space="preserve"> </t>
        </is>
      </c>
      <c r="C17" s="4" t="inlineStr">
        <is>
          <t xml:space="preserve"> </t>
        </is>
      </c>
      <c r="D17" s="5" t="n">
        <v>6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urchase price ( in usd per share)</t>
        </is>
      </c>
      <c r="B18" s="4" t="inlineStr">
        <is>
          <t xml:space="preserve"> </t>
        </is>
      </c>
      <c r="C18" s="4" t="inlineStr">
        <is>
          <t xml:space="preserve"> </t>
        </is>
      </c>
      <c r="D18" s="7" t="n">
        <v>4.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and income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in public offering (in shares)</t>
        </is>
      </c>
      <c r="B21" s="4" t="inlineStr">
        <is>
          <t xml:space="preserve"> </t>
        </is>
      </c>
      <c r="C21" s="5" t="n">
        <v>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he “2024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and income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uthorized for issua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00</v>
      </c>
      <c r="I24" s="4" t="inlineStr">
        <is>
          <t xml:space="preserve"> </t>
        </is>
      </c>
      <c r="J24" s="4" t="inlineStr">
        <is>
          <t xml:space="preserve"> </t>
        </is>
      </c>
    </row>
    <row r="25">
      <c r="A25" s="4" t="inlineStr">
        <is>
          <t>Number of shares remained available for grants (in shares)</t>
        </is>
      </c>
      <c r="B25" s="4" t="inlineStr">
        <is>
          <t xml:space="preserve"> </t>
        </is>
      </c>
      <c r="C25" s="4" t="inlineStr">
        <is>
          <t xml:space="preserve"> </t>
        </is>
      </c>
      <c r="D25" s="4" t="inlineStr">
        <is>
          <t xml:space="preserve"> </t>
        </is>
      </c>
      <c r="E25" s="5" t="n">
        <v>306216</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QUITY, STOCK-BASED COMPENSATION AND EARNINGS (LOSS) PER SHARE - Basic and diluted net loss per share (Details) - USD ($) $ in Thousands</t>
        </is>
      </c>
      <c r="C1" s="2" t="inlineStr">
        <is>
          <t>3 Months Ended</t>
        </is>
      </c>
    </row>
    <row r="2">
      <c r="B2" s="2" t="inlineStr">
        <is>
          <t>Sep. 27, 2021</t>
        </is>
      </c>
      <c r="C2" s="2" t="inlineStr">
        <is>
          <t>Dec. 31, 2024</t>
        </is>
      </c>
      <c r="D2" s="2" t="inlineStr">
        <is>
          <t>Dec. 31, 2023</t>
        </is>
      </c>
    </row>
    <row r="3">
      <c r="A3" s="3" t="inlineStr">
        <is>
          <t>Numerator:</t>
        </is>
      </c>
      <c r="B3" s="4" t="inlineStr">
        <is>
          <t xml:space="preserve"> </t>
        </is>
      </c>
      <c r="C3" s="4" t="inlineStr">
        <is>
          <t xml:space="preserve"> </t>
        </is>
      </c>
      <c r="D3" s="4" t="inlineStr">
        <is>
          <t xml:space="preserve"> </t>
        </is>
      </c>
    </row>
    <row r="4">
      <c r="A4" s="4" t="inlineStr">
        <is>
          <t>Consolidated net loss</t>
        </is>
      </c>
      <c r="B4" s="4" t="inlineStr">
        <is>
          <t xml:space="preserve"> </t>
        </is>
      </c>
      <c r="C4" s="6" t="n">
        <v>-27630</v>
      </c>
      <c r="D4" s="6" t="n">
        <v>-15828</v>
      </c>
    </row>
    <row r="5">
      <c r="A5" s="4" t="inlineStr">
        <is>
          <t>Less: Net loss attributable to noncontrolling interests</t>
        </is>
      </c>
      <c r="B5" s="4" t="inlineStr">
        <is>
          <t xml:space="preserve"> </t>
        </is>
      </c>
      <c r="C5" s="5" t="n">
        <v>0</v>
      </c>
      <c r="D5" s="5" t="n">
        <v>-440</v>
      </c>
    </row>
    <row r="6">
      <c r="A6" s="4" t="inlineStr">
        <is>
          <t>Net loss attributable to common shareholders</t>
        </is>
      </c>
      <c r="B6" s="4" t="inlineStr">
        <is>
          <t xml:space="preserve"> </t>
        </is>
      </c>
      <c r="C6" s="6" t="n">
        <v>-27630</v>
      </c>
      <c r="D6" s="6" t="n">
        <v>-15388</v>
      </c>
    </row>
    <row r="7">
      <c r="A7" s="3" t="inlineStr">
        <is>
          <t>Denominator:</t>
        </is>
      </c>
      <c r="B7" s="4" t="inlineStr">
        <is>
          <t xml:space="preserve"> </t>
        </is>
      </c>
      <c r="C7" s="4" t="inlineStr">
        <is>
          <t xml:space="preserve"> </t>
        </is>
      </c>
      <c r="D7" s="4" t="inlineStr">
        <is>
          <t xml:space="preserve"> </t>
        </is>
      </c>
    </row>
    <row r="8">
      <c r="A8" s="4" t="inlineStr">
        <is>
          <t>Weighted-average shares outstanding - Basic (in shares)</t>
        </is>
      </c>
      <c r="B8" s="4" t="inlineStr">
        <is>
          <t xml:space="preserve"> </t>
        </is>
      </c>
      <c r="C8" s="5" t="n">
        <v>27160000</v>
      </c>
      <c r="D8" s="5" t="n">
        <v>25764000</v>
      </c>
    </row>
    <row r="9">
      <c r="A9" s="3" t="inlineStr">
        <is>
          <t>Dilutive Securities, Effect on Basic Earnings Per Share [Abstract]</t>
        </is>
      </c>
      <c r="B9" s="4" t="inlineStr">
        <is>
          <t xml:space="preserve"> </t>
        </is>
      </c>
      <c r="C9" s="4" t="inlineStr">
        <is>
          <t xml:space="preserve"> </t>
        </is>
      </c>
      <c r="D9" s="4" t="inlineStr">
        <is>
          <t xml:space="preserve"> </t>
        </is>
      </c>
    </row>
    <row r="10">
      <c r="A10" s="4" t="inlineStr">
        <is>
          <t>Weighted-average shares outstanding - Diluted (in shares)</t>
        </is>
      </c>
      <c r="B10" s="4" t="inlineStr">
        <is>
          <t xml:space="preserve"> </t>
        </is>
      </c>
      <c r="C10" s="5" t="n">
        <v>27160000</v>
      </c>
      <c r="D10" s="5" t="n">
        <v>25764000</v>
      </c>
    </row>
    <row r="11">
      <c r="A11" s="4" t="inlineStr">
        <is>
          <t>Shares excluded in computing of earnings (in shares)</t>
        </is>
      </c>
      <c r="B11" s="4" t="inlineStr">
        <is>
          <t xml:space="preserve"> </t>
        </is>
      </c>
      <c r="C11" s="5" t="n">
        <v>9784000</v>
      </c>
      <c r="D11" s="5" t="n">
        <v>5796000</v>
      </c>
    </row>
    <row r="12">
      <c r="A12" s="4" t="inlineStr">
        <is>
          <t>Convertible notes</t>
        </is>
      </c>
      <c r="B12" s="4" t="inlineStr">
        <is>
          <t xml:space="preserve"> </t>
        </is>
      </c>
      <c r="C12" s="4" t="inlineStr">
        <is>
          <t xml:space="preserve"> </t>
        </is>
      </c>
      <c r="D12" s="4" t="inlineStr">
        <is>
          <t xml:space="preserve"> </t>
        </is>
      </c>
    </row>
    <row r="13">
      <c r="A13" s="3" t="inlineStr">
        <is>
          <t>Dilutive Securities, Effect on Basic Earnings Per Share [Abstract]</t>
        </is>
      </c>
      <c r="B13" s="4" t="inlineStr">
        <is>
          <t xml:space="preserve"> </t>
        </is>
      </c>
      <c r="C13" s="4" t="inlineStr">
        <is>
          <t xml:space="preserve"> </t>
        </is>
      </c>
      <c r="D13" s="4" t="inlineStr">
        <is>
          <t xml:space="preserve"> </t>
        </is>
      </c>
    </row>
    <row r="14">
      <c r="A14" s="4" t="inlineStr">
        <is>
          <t>Shares excluded in computing of earnings (in shares)</t>
        </is>
      </c>
      <c r="B14" s="5" t="n">
        <v>3040268</v>
      </c>
      <c r="C14" s="5" t="n">
        <v>2859306</v>
      </c>
      <c r="D14" s="5" t="n">
        <v>3040268</v>
      </c>
    </row>
    <row r="15">
      <c r="A15" s="4" t="inlineStr">
        <is>
          <t>Warrants</t>
        </is>
      </c>
      <c r="B15" s="4" t="inlineStr">
        <is>
          <t xml:space="preserve"> </t>
        </is>
      </c>
      <c r="C15" s="4" t="inlineStr">
        <is>
          <t xml:space="preserve"> </t>
        </is>
      </c>
      <c r="D15" s="4" t="inlineStr">
        <is>
          <t xml:space="preserve"> </t>
        </is>
      </c>
    </row>
    <row r="16">
      <c r="A16" s="3" t="inlineStr">
        <is>
          <t>Dilutive Securities, Effect on Basic Earnings Per Share [Abstract]</t>
        </is>
      </c>
      <c r="B16" s="4" t="inlineStr">
        <is>
          <t xml:space="preserve"> </t>
        </is>
      </c>
      <c r="C16" s="4" t="inlineStr">
        <is>
          <t xml:space="preserve"> </t>
        </is>
      </c>
      <c r="D16" s="4" t="inlineStr">
        <is>
          <t xml:space="preserve"> </t>
        </is>
      </c>
    </row>
    <row r="17">
      <c r="A17" s="4" t="inlineStr">
        <is>
          <t>Shares excluded in computing of earnings (in shares)</t>
        </is>
      </c>
      <c r="B17" s="4" t="inlineStr">
        <is>
          <t xml:space="preserve"> </t>
        </is>
      </c>
      <c r="C17" s="5" t="n">
        <v>3034124</v>
      </c>
      <c r="D17"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Detail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income tax rate (as a percent)</t>
        </is>
      </c>
      <c r="B4" s="8" t="n">
        <v>0.073</v>
      </c>
      <c r="C4" s="8" t="n">
        <v>0.18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CONTINGENCIES (Details) $ in Thousands</t>
        </is>
      </c>
      <c r="B1" s="2" t="inlineStr">
        <is>
          <t>Jun. 03, 2024 USD ($)</t>
        </is>
      </c>
      <c r="C1" s="2" t="inlineStr">
        <is>
          <t>Dec. 31, 2024 USD ($) installment</t>
        </is>
      </c>
      <c r="D1" s="2" t="inlineStr">
        <is>
          <t>Jun. 02, 2023 USD ($)</t>
        </is>
      </c>
    </row>
    <row r="2">
      <c r="A2" s="3" t="inlineStr">
        <is>
          <t>Loss Contingencies [Line Items]</t>
        </is>
      </c>
      <c r="B2" s="4" t="inlineStr">
        <is>
          <t xml:space="preserve"> </t>
        </is>
      </c>
      <c r="C2" s="4" t="inlineStr">
        <is>
          <t xml:space="preserve"> </t>
        </is>
      </c>
      <c r="D2" s="4" t="inlineStr">
        <is>
          <t xml:space="preserve"> </t>
        </is>
      </c>
    </row>
    <row r="3">
      <c r="A3" s="4" t="inlineStr">
        <is>
          <t>Loss contingency, estimate of possible loss</t>
        </is>
      </c>
      <c r="B3" s="4" t="inlineStr">
        <is>
          <t xml:space="preserve"> </t>
        </is>
      </c>
      <c r="C3" s="4" t="inlineStr">
        <is>
          <t xml:space="preserve"> </t>
        </is>
      </c>
      <c r="D3" s="6" t="n">
        <v>795</v>
      </c>
    </row>
    <row r="4">
      <c r="A4" s="4" t="inlineStr">
        <is>
          <t>Number of quarterly installments | installment</t>
        </is>
      </c>
      <c r="B4" s="4" t="inlineStr">
        <is>
          <t xml:space="preserve"> </t>
        </is>
      </c>
      <c r="C4" s="5" t="n">
        <v>4</v>
      </c>
      <c r="D4" s="4" t="inlineStr">
        <is>
          <t xml:space="preserve"> </t>
        </is>
      </c>
    </row>
    <row r="5">
      <c r="A5" s="4" t="inlineStr">
        <is>
          <t>US DOJ Resolution and Plea Agreemen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estimate of possible loss</t>
        </is>
      </c>
      <c r="B7" s="4" t="inlineStr">
        <is>
          <t xml:space="preserve"> </t>
        </is>
      </c>
      <c r="C7" s="6" t="n">
        <v>22000</v>
      </c>
      <c r="D7" s="4" t="inlineStr">
        <is>
          <t xml:space="preserve"> </t>
        </is>
      </c>
    </row>
    <row r="8">
      <c r="A8" s="4" t="inlineStr">
        <is>
          <t>Additional debt to be secured by liens</t>
        </is>
      </c>
      <c r="B8" s="6" t="n">
        <v>100000</v>
      </c>
      <c r="C8" s="4" t="inlineStr">
        <is>
          <t xml:space="preserve"> </t>
        </is>
      </c>
      <c r="D8" s="4" t="inlineStr">
        <is>
          <t xml:space="preserve"> </t>
        </is>
      </c>
    </row>
    <row r="9">
      <c r="A9" s="4" t="inlineStr">
        <is>
          <t>US DOJ Resolution and Plea Agreements | Virginia Animal Fighting Taskforce And Humane Society, United States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ayments to be made</t>
        </is>
      </c>
      <c r="B11" s="5" t="n">
        <v>3000</v>
      </c>
      <c r="C11" s="4" t="inlineStr">
        <is>
          <t xml:space="preserve"> </t>
        </is>
      </c>
      <c r="D11" s="4" t="inlineStr">
        <is>
          <t xml:space="preserve"> </t>
        </is>
      </c>
    </row>
    <row r="12">
      <c r="A12" s="4" t="inlineStr">
        <is>
          <t>US DOJ Resolution and Plea Agreements | National Fish and Wildlife Foundation [Member]</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ayments to be made</t>
        </is>
      </c>
      <c r="B14" s="5" t="n">
        <v>3500</v>
      </c>
      <c r="C14" s="4" t="inlineStr">
        <is>
          <t xml:space="preserve"> </t>
        </is>
      </c>
      <c r="D14" s="4" t="inlineStr">
        <is>
          <t xml:space="preserve"> </t>
        </is>
      </c>
    </row>
    <row r="15">
      <c r="A15" s="4" t="inlineStr">
        <is>
          <t>US DOJ Agreement in Principle - Fines</t>
        </is>
      </c>
      <c r="B15" s="4" t="inlineStr">
        <is>
          <t xml:space="preserve"> </t>
        </is>
      </c>
      <c r="C15" s="4" t="inlineStr">
        <is>
          <t xml:space="preserve"> </t>
        </is>
      </c>
      <c r="D15" s="4" t="inlineStr">
        <is>
          <t xml:space="preserve"> </t>
        </is>
      </c>
    </row>
    <row r="16">
      <c r="A16" s="3" t="inlineStr">
        <is>
          <t>Loss Contingencies [Line Items]</t>
        </is>
      </c>
      <c r="B16" s="4" t="inlineStr">
        <is>
          <t xml:space="preserve"> </t>
        </is>
      </c>
      <c r="C16" s="4" t="inlineStr">
        <is>
          <t xml:space="preserve"> </t>
        </is>
      </c>
      <c r="D16" s="4" t="inlineStr">
        <is>
          <t xml:space="preserve"> </t>
        </is>
      </c>
    </row>
    <row r="17">
      <c r="A17" s="4" t="inlineStr">
        <is>
          <t>Payments to be made</t>
        </is>
      </c>
      <c r="B17" s="6" t="n">
        <v>22000</v>
      </c>
      <c r="C17" s="4" t="inlineStr">
        <is>
          <t xml:space="preserve"> </t>
        </is>
      </c>
      <c r="D17" s="4" t="inlineStr">
        <is>
          <t xml:space="preserve"> </t>
        </is>
      </c>
    </row>
    <row r="18">
      <c r="A18" s="4" t="inlineStr">
        <is>
          <t>Monitorship termination, period after completion of selection process</t>
        </is>
      </c>
      <c r="B18" s="4" t="inlineStr">
        <is>
          <t>3 years</t>
        </is>
      </c>
      <c r="C18" s="4" t="inlineStr">
        <is>
          <t xml:space="preserve"> </t>
        </is>
      </c>
      <c r="D18" s="4" t="inlineStr">
        <is>
          <t xml:space="preserve"> </t>
        </is>
      </c>
    </row>
    <row r="19">
      <c r="A19" s="4" t="inlineStr">
        <is>
          <t>Monitorship termination, period after completion of probation</t>
        </is>
      </c>
      <c r="B19" s="4" t="inlineStr">
        <is>
          <t>2 months</t>
        </is>
      </c>
      <c r="C19" s="4" t="inlineStr">
        <is>
          <t xml:space="preserve"> </t>
        </is>
      </c>
      <c r="D19" s="4" t="inlineStr">
        <is>
          <t xml:space="preserve"> </t>
        </is>
      </c>
    </row>
    <row r="20">
      <c r="A20" s="4" t="inlineStr">
        <is>
          <t>US DOJ Agreement in Principle - Fines | Maximum</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Probation period</t>
        </is>
      </c>
      <c r="B22" s="4" t="inlineStr">
        <is>
          <t>5 years</t>
        </is>
      </c>
      <c r="C22" s="4" t="inlineStr">
        <is>
          <t xml:space="preserve"> </t>
        </is>
      </c>
      <c r="D22" s="4" t="inlineStr">
        <is>
          <t xml:space="preserve"> </t>
        </is>
      </c>
    </row>
    <row r="23">
      <c r="A23" s="4" t="inlineStr">
        <is>
          <t>US DOJ Agreement in Principle - Fines | June 3, 2027</t>
        </is>
      </c>
      <c r="B23" s="4" t="inlineStr">
        <is>
          <t xml:space="preserve"> </t>
        </is>
      </c>
      <c r="C23" s="4" t="inlineStr">
        <is>
          <t xml:space="preserve"> </t>
        </is>
      </c>
      <c r="D23" s="4" t="inlineStr">
        <is>
          <t xml:space="preserve"> </t>
        </is>
      </c>
    </row>
    <row r="24">
      <c r="A24" s="3" t="inlineStr">
        <is>
          <t>Loss Contingencies [Line Items]</t>
        </is>
      </c>
      <c r="B24" s="4" t="inlineStr">
        <is>
          <t xml:space="preserve"> </t>
        </is>
      </c>
      <c r="C24" s="4" t="inlineStr">
        <is>
          <t xml:space="preserve"> </t>
        </is>
      </c>
      <c r="D24" s="4" t="inlineStr">
        <is>
          <t xml:space="preserve"> </t>
        </is>
      </c>
    </row>
    <row r="25">
      <c r="A25" s="4" t="inlineStr">
        <is>
          <t>Payments to be made</t>
        </is>
      </c>
      <c r="B25" s="6" t="n">
        <v>5000</v>
      </c>
      <c r="C25" s="4" t="inlineStr">
        <is>
          <t xml:space="preserve"> </t>
        </is>
      </c>
      <c r="D25" s="4" t="inlineStr">
        <is>
          <t xml:space="preserve"> </t>
        </is>
      </c>
    </row>
    <row r="26">
      <c r="A26" s="4" t="inlineStr">
        <is>
          <t>US DOJ Agreement in Principle - Fines | June 3, 2026</t>
        </is>
      </c>
      <c r="B26" s="4" t="inlineStr">
        <is>
          <t xml:space="preserve"> </t>
        </is>
      </c>
      <c r="C26" s="4" t="inlineStr">
        <is>
          <t xml:space="preserve"> </t>
        </is>
      </c>
      <c r="D26" s="4" t="inlineStr">
        <is>
          <t xml:space="preserve"> </t>
        </is>
      </c>
    </row>
    <row r="27">
      <c r="A27" s="3" t="inlineStr">
        <is>
          <t>Loss Contingencies [Line Items]</t>
        </is>
      </c>
      <c r="B27" s="4" t="inlineStr">
        <is>
          <t xml:space="preserve"> </t>
        </is>
      </c>
      <c r="C27" s="4" t="inlineStr">
        <is>
          <t xml:space="preserve"> </t>
        </is>
      </c>
      <c r="D27" s="4" t="inlineStr">
        <is>
          <t xml:space="preserve"> </t>
        </is>
      </c>
    </row>
    <row r="28">
      <c r="A28" s="4" t="inlineStr">
        <is>
          <t>Payments to be made</t>
        </is>
      </c>
      <c r="B28" s="5" t="n">
        <v>5000</v>
      </c>
      <c r="C28" s="4" t="inlineStr">
        <is>
          <t xml:space="preserve"> </t>
        </is>
      </c>
      <c r="D28" s="4" t="inlineStr">
        <is>
          <t xml:space="preserve"> </t>
        </is>
      </c>
    </row>
    <row r="29">
      <c r="A29" s="4" t="inlineStr">
        <is>
          <t>US DOJ Agreement in Principle - Fines | June 3, 2025</t>
        </is>
      </c>
      <c r="B29" s="4" t="inlineStr">
        <is>
          <t xml:space="preserve"> </t>
        </is>
      </c>
      <c r="C29" s="4" t="inlineStr">
        <is>
          <t xml:space="preserve"> </t>
        </is>
      </c>
      <c r="D29" s="4" t="inlineStr">
        <is>
          <t xml:space="preserve"> </t>
        </is>
      </c>
    </row>
    <row r="30">
      <c r="A30" s="3" t="inlineStr">
        <is>
          <t>Loss Contingencies [Line Items]</t>
        </is>
      </c>
      <c r="B30" s="4" t="inlineStr">
        <is>
          <t xml:space="preserve"> </t>
        </is>
      </c>
      <c r="C30" s="4" t="inlineStr">
        <is>
          <t xml:space="preserve"> </t>
        </is>
      </c>
      <c r="D30" s="4" t="inlineStr">
        <is>
          <t xml:space="preserve"> </t>
        </is>
      </c>
    </row>
    <row r="31">
      <c r="A31" s="4" t="inlineStr">
        <is>
          <t>Payments to be made</t>
        </is>
      </c>
      <c r="B31" s="5" t="n">
        <v>5000</v>
      </c>
      <c r="C31" s="4" t="inlineStr">
        <is>
          <t xml:space="preserve"> </t>
        </is>
      </c>
      <c r="D31" s="4" t="inlineStr">
        <is>
          <t xml:space="preserve"> </t>
        </is>
      </c>
    </row>
    <row r="32">
      <c r="A32" s="4" t="inlineStr">
        <is>
          <t>US DOJ Agreement in Principle - Fines | June 3, 2028</t>
        </is>
      </c>
      <c r="B32" s="4" t="inlineStr">
        <is>
          <t xml:space="preserve"> </t>
        </is>
      </c>
      <c r="C32" s="4" t="inlineStr">
        <is>
          <t xml:space="preserve"> </t>
        </is>
      </c>
      <c r="D32" s="4" t="inlineStr">
        <is>
          <t xml:space="preserve"> </t>
        </is>
      </c>
    </row>
    <row r="33">
      <c r="A33" s="3" t="inlineStr">
        <is>
          <t>Loss Contingencies [Line Items]</t>
        </is>
      </c>
      <c r="B33" s="4" t="inlineStr">
        <is>
          <t xml:space="preserve"> </t>
        </is>
      </c>
      <c r="C33" s="4" t="inlineStr">
        <is>
          <t xml:space="preserve"> </t>
        </is>
      </c>
      <c r="D33" s="4" t="inlineStr">
        <is>
          <t xml:space="preserve"> </t>
        </is>
      </c>
    </row>
    <row r="34">
      <c r="A34" s="4" t="inlineStr">
        <is>
          <t>Payments to be made</t>
        </is>
      </c>
      <c r="B34" s="5" t="n">
        <v>7000</v>
      </c>
      <c r="C34" s="4" t="inlineStr">
        <is>
          <t xml:space="preserve"> </t>
        </is>
      </c>
      <c r="D34" s="4" t="inlineStr">
        <is>
          <t xml:space="preserve"> </t>
        </is>
      </c>
    </row>
    <row r="35">
      <c r="A35" s="4" t="inlineStr">
        <is>
          <t>US DOJ Agreement in Principle, Facility Improvements [Member]</t>
        </is>
      </c>
      <c r="B35" s="4" t="inlineStr">
        <is>
          <t xml:space="preserve"> </t>
        </is>
      </c>
      <c r="C35" s="4" t="inlineStr">
        <is>
          <t xml:space="preserve"> </t>
        </is>
      </c>
      <c r="D35" s="4" t="inlineStr">
        <is>
          <t xml:space="preserve"> </t>
        </is>
      </c>
    </row>
    <row r="36">
      <c r="A36" s="3" t="inlineStr">
        <is>
          <t>Loss Contingencies [Line Items]</t>
        </is>
      </c>
      <c r="B36" s="4" t="inlineStr">
        <is>
          <t xml:space="preserve"> </t>
        </is>
      </c>
      <c r="C36" s="4" t="inlineStr">
        <is>
          <t xml:space="preserve"> </t>
        </is>
      </c>
      <c r="D36" s="4" t="inlineStr">
        <is>
          <t xml:space="preserve"> </t>
        </is>
      </c>
    </row>
    <row r="37">
      <c r="A37" s="4" t="inlineStr">
        <is>
          <t>Payments to be made</t>
        </is>
      </c>
      <c r="B37" s="5" t="n">
        <v>7000</v>
      </c>
      <c r="C37" s="4" t="inlineStr">
        <is>
          <t xml:space="preserve"> </t>
        </is>
      </c>
      <c r="D37" s="4" t="inlineStr">
        <is>
          <t xml:space="preserve"> </t>
        </is>
      </c>
    </row>
    <row r="38">
      <c r="A38" s="4" t="inlineStr">
        <is>
          <t>US DOJ Agreement in Principle, Facility Improvements [Member] | June 3, 2027</t>
        </is>
      </c>
      <c r="B38" s="4" t="inlineStr">
        <is>
          <t xml:space="preserve"> </t>
        </is>
      </c>
      <c r="C38" s="4" t="inlineStr">
        <is>
          <t xml:space="preserve"> </t>
        </is>
      </c>
      <c r="D38" s="4" t="inlineStr">
        <is>
          <t xml:space="preserve"> </t>
        </is>
      </c>
    </row>
    <row r="39">
      <c r="A39" s="3" t="inlineStr">
        <is>
          <t>Loss Contingencies [Line Items]</t>
        </is>
      </c>
      <c r="B39" s="4" t="inlineStr">
        <is>
          <t xml:space="preserve"> </t>
        </is>
      </c>
      <c r="C39" s="4" t="inlineStr">
        <is>
          <t xml:space="preserve"> </t>
        </is>
      </c>
      <c r="D39" s="4" t="inlineStr">
        <is>
          <t xml:space="preserve"> </t>
        </is>
      </c>
    </row>
    <row r="40">
      <c r="A40" s="4" t="inlineStr">
        <is>
          <t>Payments to be made</t>
        </is>
      </c>
      <c r="B40" s="5" t="n">
        <v>2000</v>
      </c>
      <c r="C40" s="4" t="inlineStr">
        <is>
          <t xml:space="preserve"> </t>
        </is>
      </c>
      <c r="D40" s="4" t="inlineStr">
        <is>
          <t xml:space="preserve"> </t>
        </is>
      </c>
    </row>
    <row r="41">
      <c r="A41" s="4" t="inlineStr">
        <is>
          <t>US DOJ Agreement in Principle, Facility Improvements [Member] | June 3, 2026</t>
        </is>
      </c>
      <c r="B41" s="4" t="inlineStr">
        <is>
          <t xml:space="preserve"> </t>
        </is>
      </c>
      <c r="C41" s="4" t="inlineStr">
        <is>
          <t xml:space="preserve"> </t>
        </is>
      </c>
      <c r="D41" s="4" t="inlineStr">
        <is>
          <t xml:space="preserve"> </t>
        </is>
      </c>
    </row>
    <row r="42">
      <c r="A42" s="3" t="inlineStr">
        <is>
          <t>Loss Contingencies [Line Items]</t>
        </is>
      </c>
      <c r="B42" s="4" t="inlineStr">
        <is>
          <t xml:space="preserve"> </t>
        </is>
      </c>
      <c r="C42" s="4" t="inlineStr">
        <is>
          <t xml:space="preserve"> </t>
        </is>
      </c>
      <c r="D42" s="4" t="inlineStr">
        <is>
          <t xml:space="preserve"> </t>
        </is>
      </c>
    </row>
    <row r="43">
      <c r="A43" s="4" t="inlineStr">
        <is>
          <t>Payments to be made</t>
        </is>
      </c>
      <c r="B43" s="5" t="n">
        <v>2500</v>
      </c>
      <c r="C43" s="4" t="inlineStr">
        <is>
          <t xml:space="preserve"> </t>
        </is>
      </c>
      <c r="D43" s="4" t="inlineStr">
        <is>
          <t xml:space="preserve"> </t>
        </is>
      </c>
    </row>
    <row r="44">
      <c r="A44" s="4" t="inlineStr">
        <is>
          <t>US DOJ Agreement in Principle, Facility Improvements [Member] | June 3, 2025</t>
        </is>
      </c>
      <c r="B44" s="4" t="inlineStr">
        <is>
          <t xml:space="preserve"> </t>
        </is>
      </c>
      <c r="C44" s="4" t="inlineStr">
        <is>
          <t xml:space="preserve"> </t>
        </is>
      </c>
      <c r="D44" s="4" t="inlineStr">
        <is>
          <t xml:space="preserve"> </t>
        </is>
      </c>
    </row>
    <row r="45">
      <c r="A45" s="3" t="inlineStr">
        <is>
          <t>Loss Contingencies [Line Items]</t>
        </is>
      </c>
      <c r="B45" s="4" t="inlineStr">
        <is>
          <t xml:space="preserve"> </t>
        </is>
      </c>
      <c r="C45" s="4" t="inlineStr">
        <is>
          <t xml:space="preserve"> </t>
        </is>
      </c>
      <c r="D45" s="4" t="inlineStr">
        <is>
          <t xml:space="preserve"> </t>
        </is>
      </c>
    </row>
    <row r="46">
      <c r="A46" s="4" t="inlineStr">
        <is>
          <t>Payments to be made</t>
        </is>
      </c>
      <c r="B46" s="6" t="n">
        <v>2500</v>
      </c>
      <c r="C46" s="4" t="inlineStr">
        <is>
          <t xml:space="preserve"> </t>
        </is>
      </c>
      <c r="D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 width="27" customWidth="1" min="7" max="7"/>
  </cols>
  <sheetData>
    <row r="1">
      <c r="A1" s="1" t="inlineStr">
        <is>
          <t>CONDENSED CONSOLIDATED STATEMENTS OF SHAREHOLDERS' EQUITY AND NONCONTROLLING INTEREST - USD ($) $ in Thousands</t>
        </is>
      </c>
      <c r="B1" s="2" t="inlineStr">
        <is>
          <t>Total</t>
        </is>
      </c>
      <c r="C1" s="2" t="inlineStr">
        <is>
          <t>Common Shares</t>
        </is>
      </c>
      <c r="D1" s="2" t="inlineStr">
        <is>
          <t>Additional paid-in capital</t>
        </is>
      </c>
      <c r="E1" s="2" t="inlineStr">
        <is>
          <t>Accumulated deficit</t>
        </is>
      </c>
      <c r="F1" s="2" t="inlineStr">
        <is>
          <t>Accumulated Other Comprehensive Income (Loss)</t>
        </is>
      </c>
      <c r="G1" s="2" t="inlineStr">
        <is>
          <t>Non- Controlling Interests</t>
        </is>
      </c>
    </row>
    <row r="2">
      <c r="A2" s="4" t="inlineStr">
        <is>
          <t>Beginning balance (in shares) at Sep. 30, 2023</t>
        </is>
      </c>
      <c r="B2" s="4" t="inlineStr">
        <is>
          <t xml:space="preserve"> </t>
        </is>
      </c>
      <c r="C2" s="5" t="n">
        <v>25777169</v>
      </c>
      <c r="D2" s="4" t="inlineStr">
        <is>
          <t xml:space="preserve"> </t>
        </is>
      </c>
      <c r="E2" s="4" t="inlineStr">
        <is>
          <t xml:space="preserve"> </t>
        </is>
      </c>
      <c r="F2" s="4" t="inlineStr">
        <is>
          <t xml:space="preserve"> </t>
        </is>
      </c>
      <c r="G2" s="4" t="inlineStr">
        <is>
          <t xml:space="preserve"> </t>
        </is>
      </c>
    </row>
    <row r="3">
      <c r="A3" s="4" t="inlineStr">
        <is>
          <t>Beginning balance at Sep. 30, 2023</t>
        </is>
      </c>
      <c r="B3" s="6" t="n">
        <v>268490</v>
      </c>
      <c r="C3" s="6" t="n">
        <v>6406</v>
      </c>
      <c r="D3" s="6" t="n">
        <v>715696</v>
      </c>
      <c r="E3" s="6" t="n">
        <v>-453278</v>
      </c>
      <c r="F3" s="6" t="n">
        <v>330</v>
      </c>
      <c r="G3" s="6" t="n">
        <v>-6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loss</t>
        </is>
      </c>
      <c r="B5" s="5" t="n">
        <v>-15388</v>
      </c>
      <c r="C5" s="4" t="inlineStr">
        <is>
          <t xml:space="preserve"> </t>
        </is>
      </c>
      <c r="D5" s="4" t="inlineStr">
        <is>
          <t xml:space="preserve"> </t>
        </is>
      </c>
      <c r="E5" s="5" t="n">
        <v>-15828</v>
      </c>
      <c r="F5" s="4" t="inlineStr">
        <is>
          <t xml:space="preserve"> </t>
        </is>
      </c>
      <c r="G5" s="5" t="n">
        <v>440</v>
      </c>
    </row>
    <row r="6">
      <c r="A6" s="4" t="inlineStr">
        <is>
          <t>Change in noncontrolling interest</t>
        </is>
      </c>
      <c r="B6" s="5" t="n">
        <v>-2085</v>
      </c>
      <c r="C6" s="4" t="inlineStr">
        <is>
          <t xml:space="preserve"> </t>
        </is>
      </c>
      <c r="D6" s="5" t="n">
        <v>-2309</v>
      </c>
      <c r="E6" s="4" t="inlineStr">
        <is>
          <t xml:space="preserve"> </t>
        </is>
      </c>
      <c r="F6" s="4" t="inlineStr">
        <is>
          <t xml:space="preserve"> </t>
        </is>
      </c>
      <c r="G6" s="5" t="n">
        <v>224</v>
      </c>
    </row>
    <row r="7">
      <c r="A7" s="4" t="inlineStr">
        <is>
          <t>Issuance of stock under employee stock plans (in shares)</t>
        </is>
      </c>
      <c r="B7" s="4" t="inlineStr">
        <is>
          <t xml:space="preserve"> </t>
        </is>
      </c>
      <c r="C7" s="5" t="n">
        <v>13511</v>
      </c>
      <c r="D7" s="4" t="inlineStr">
        <is>
          <t xml:space="preserve"> </t>
        </is>
      </c>
      <c r="E7" s="4" t="inlineStr">
        <is>
          <t xml:space="preserve"> </t>
        </is>
      </c>
      <c r="F7" s="4" t="inlineStr">
        <is>
          <t xml:space="preserve"> </t>
        </is>
      </c>
      <c r="G7" s="4" t="inlineStr">
        <is>
          <t xml:space="preserve"> </t>
        </is>
      </c>
    </row>
    <row r="8">
      <c r="A8" s="4" t="inlineStr">
        <is>
          <t>Issuance of stock under employee stock plans</t>
        </is>
      </c>
      <c r="B8" s="5" t="n">
        <v>1</v>
      </c>
      <c r="C8" s="6" t="n">
        <v>3</v>
      </c>
      <c r="D8" s="5" t="n">
        <v>-2</v>
      </c>
      <c r="E8" s="4" t="inlineStr">
        <is>
          <t xml:space="preserve"> </t>
        </is>
      </c>
      <c r="F8" s="4" t="inlineStr">
        <is>
          <t xml:space="preserve"> </t>
        </is>
      </c>
      <c r="G8" s="4" t="inlineStr">
        <is>
          <t xml:space="preserve"> </t>
        </is>
      </c>
    </row>
    <row r="9">
      <c r="A9" s="4" t="inlineStr">
        <is>
          <t>Stock-based compensation</t>
        </is>
      </c>
      <c r="B9" s="5" t="n">
        <v>1897</v>
      </c>
      <c r="C9" s="4" t="inlineStr">
        <is>
          <t xml:space="preserve"> </t>
        </is>
      </c>
      <c r="D9" s="5" t="n">
        <v>1897</v>
      </c>
      <c r="E9" s="4" t="inlineStr">
        <is>
          <t xml:space="preserve"> </t>
        </is>
      </c>
      <c r="F9" s="4" t="inlineStr">
        <is>
          <t xml:space="preserve"> </t>
        </is>
      </c>
      <c r="G9" s="4" t="inlineStr">
        <is>
          <t xml:space="preserve"> </t>
        </is>
      </c>
    </row>
    <row r="10">
      <c r="A10" s="4" t="inlineStr">
        <is>
          <t>Pension cost amortization</t>
        </is>
      </c>
      <c r="B10" s="5" t="n">
        <v>46</v>
      </c>
      <c r="C10" s="4" t="inlineStr">
        <is>
          <t xml:space="preserve"> </t>
        </is>
      </c>
      <c r="D10" s="4" t="inlineStr">
        <is>
          <t xml:space="preserve"> </t>
        </is>
      </c>
      <c r="E10" s="4" t="inlineStr">
        <is>
          <t xml:space="preserve"> </t>
        </is>
      </c>
      <c r="F10" s="5" t="n">
        <v>46</v>
      </c>
      <c r="G10" s="4" t="inlineStr">
        <is>
          <t xml:space="preserve"> </t>
        </is>
      </c>
    </row>
    <row r="11">
      <c r="A11" s="4" t="inlineStr">
        <is>
          <t>Foreign currency translation adjustment</t>
        </is>
      </c>
      <c r="B11" s="5" t="n">
        <v>1201</v>
      </c>
      <c r="C11" s="4" t="inlineStr">
        <is>
          <t xml:space="preserve"> </t>
        </is>
      </c>
      <c r="D11" s="4" t="inlineStr">
        <is>
          <t xml:space="preserve"> </t>
        </is>
      </c>
      <c r="E11" s="4" t="inlineStr">
        <is>
          <t xml:space="preserve"> </t>
        </is>
      </c>
      <c r="F11" s="5" t="n">
        <v>1201</v>
      </c>
      <c r="G11" s="4" t="inlineStr">
        <is>
          <t xml:space="preserve"> </t>
        </is>
      </c>
    </row>
    <row r="12">
      <c r="A12" s="4" t="inlineStr">
        <is>
          <t>Ending balance (in shares) at Dec. 31, 2023</t>
        </is>
      </c>
      <c r="B12" s="4" t="inlineStr">
        <is>
          <t xml:space="preserve"> </t>
        </is>
      </c>
      <c r="C12" s="5" t="n">
        <v>25790680</v>
      </c>
      <c r="D12" s="4" t="inlineStr">
        <is>
          <t xml:space="preserve"> </t>
        </is>
      </c>
      <c r="E12" s="4" t="inlineStr">
        <is>
          <t xml:space="preserve"> </t>
        </is>
      </c>
      <c r="F12" s="4" t="inlineStr">
        <is>
          <t xml:space="preserve"> </t>
        </is>
      </c>
      <c r="G12" s="4" t="inlineStr">
        <is>
          <t xml:space="preserve"> </t>
        </is>
      </c>
    </row>
    <row r="13">
      <c r="A13" s="4" t="inlineStr">
        <is>
          <t>Ending balance at Dec. 31, 2023</t>
        </is>
      </c>
      <c r="B13" s="6" t="n">
        <v>254162</v>
      </c>
      <c r="C13" s="6" t="n">
        <v>6409</v>
      </c>
      <c r="D13" s="5" t="n">
        <v>715282</v>
      </c>
      <c r="E13" s="5" t="n">
        <v>-469106</v>
      </c>
      <c r="F13" s="5" t="n">
        <v>1577</v>
      </c>
      <c r="G13" s="6" t="n">
        <v>0</v>
      </c>
    </row>
    <row r="14">
      <c r="A14" s="4" t="inlineStr">
        <is>
          <t>Beginning balance (in shares) at Sep. 30, 2024</t>
        </is>
      </c>
      <c r="B14" s="5" t="n">
        <v>26015129</v>
      </c>
      <c r="C14" s="5" t="n">
        <v>26015129</v>
      </c>
      <c r="D14" s="4" t="inlineStr">
        <is>
          <t xml:space="preserve"> </t>
        </is>
      </c>
      <c r="E14" s="4" t="inlineStr">
        <is>
          <t xml:space="preserve"> </t>
        </is>
      </c>
      <c r="F14" s="4" t="inlineStr">
        <is>
          <t xml:space="preserve"> </t>
        </is>
      </c>
      <c r="G14" s="4" t="inlineStr">
        <is>
          <t xml:space="preserve"> </t>
        </is>
      </c>
    </row>
    <row r="15">
      <c r="A15" s="4" t="inlineStr">
        <is>
          <t>Beginning balance at Sep. 30, 2024</t>
        </is>
      </c>
      <c r="B15" s="6" t="n">
        <v>170504</v>
      </c>
      <c r="C15" s="6" t="n">
        <v>6466</v>
      </c>
      <c r="D15" s="5" t="n">
        <v>724789</v>
      </c>
      <c r="E15" s="5" t="n">
        <v>-562163</v>
      </c>
      <c r="F15" s="5" t="n">
        <v>1412</v>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net loss</t>
        </is>
      </c>
      <c r="B17" s="5" t="n">
        <v>-27630</v>
      </c>
      <c r="C17" s="4" t="inlineStr">
        <is>
          <t xml:space="preserve"> </t>
        </is>
      </c>
      <c r="D17" s="4" t="inlineStr">
        <is>
          <t xml:space="preserve"> </t>
        </is>
      </c>
      <c r="E17" s="5" t="n">
        <v>-27630</v>
      </c>
      <c r="F17" s="4" t="inlineStr">
        <is>
          <t xml:space="preserve"> </t>
        </is>
      </c>
      <c r="G17" s="4" t="inlineStr">
        <is>
          <t xml:space="preserve"> </t>
        </is>
      </c>
    </row>
    <row r="18">
      <c r="A18" s="4" t="inlineStr">
        <is>
          <t>Issuance of common shares (in shares)</t>
        </is>
      </c>
      <c r="B18" s="4" t="inlineStr">
        <is>
          <t xml:space="preserve"> </t>
        </is>
      </c>
      <c r="C18" s="5" t="n">
        <v>6900000</v>
      </c>
      <c r="D18" s="4" t="inlineStr">
        <is>
          <t xml:space="preserve"> </t>
        </is>
      </c>
      <c r="E18" s="4" t="inlineStr">
        <is>
          <t xml:space="preserve"> </t>
        </is>
      </c>
      <c r="F18" s="4" t="inlineStr">
        <is>
          <t xml:space="preserve"> </t>
        </is>
      </c>
      <c r="G18" s="4" t="inlineStr">
        <is>
          <t xml:space="preserve"> </t>
        </is>
      </c>
    </row>
    <row r="19">
      <c r="A19" s="4" t="inlineStr">
        <is>
          <t>Issuance of common shares</t>
        </is>
      </c>
      <c r="B19" s="5" t="n">
        <v>27524</v>
      </c>
      <c r="C19" s="6" t="n">
        <v>1725</v>
      </c>
      <c r="D19" s="5" t="n">
        <v>25799</v>
      </c>
      <c r="E19" s="4" t="inlineStr">
        <is>
          <t xml:space="preserve"> </t>
        </is>
      </c>
      <c r="F19" s="4" t="inlineStr">
        <is>
          <t xml:space="preserve"> </t>
        </is>
      </c>
      <c r="G19" s="4" t="inlineStr">
        <is>
          <t xml:space="preserve"> </t>
        </is>
      </c>
    </row>
    <row r="20">
      <c r="A20" s="4" t="inlineStr">
        <is>
          <t>Issuance of stock under employee stock plans (in shares)</t>
        </is>
      </c>
      <c r="B20" s="4" t="inlineStr">
        <is>
          <t xml:space="preserve"> </t>
        </is>
      </c>
      <c r="C20" s="5" t="n">
        <v>1520</v>
      </c>
      <c r="D20" s="4" t="inlineStr">
        <is>
          <t xml:space="preserve"> </t>
        </is>
      </c>
      <c r="E20" s="4" t="inlineStr">
        <is>
          <t xml:space="preserve"> </t>
        </is>
      </c>
      <c r="F20" s="4" t="inlineStr">
        <is>
          <t xml:space="preserve"> </t>
        </is>
      </c>
      <c r="G20" s="4" t="inlineStr">
        <is>
          <t xml:space="preserve"> </t>
        </is>
      </c>
    </row>
    <row r="21">
      <c r="A21" s="4" t="inlineStr">
        <is>
          <t>Issuance of stock under employee stock plans</t>
        </is>
      </c>
      <c r="B21" s="5" t="n">
        <v>1</v>
      </c>
      <c r="C21" s="6" t="n">
        <v>0</v>
      </c>
      <c r="D21" s="5" t="n">
        <v>1</v>
      </c>
      <c r="E21" s="4" t="inlineStr">
        <is>
          <t xml:space="preserve"> </t>
        </is>
      </c>
      <c r="F21" s="4" t="inlineStr">
        <is>
          <t xml:space="preserve"> </t>
        </is>
      </c>
      <c r="G21" s="4" t="inlineStr">
        <is>
          <t xml:space="preserve"> </t>
        </is>
      </c>
    </row>
    <row r="22">
      <c r="A22" s="4" t="inlineStr">
        <is>
          <t>Stock-based compensation</t>
        </is>
      </c>
      <c r="B22" s="5" t="n">
        <v>1770</v>
      </c>
      <c r="C22" s="4" t="inlineStr">
        <is>
          <t xml:space="preserve"> </t>
        </is>
      </c>
      <c r="D22" s="5" t="n">
        <v>1770</v>
      </c>
      <c r="E22" s="4" t="inlineStr">
        <is>
          <t xml:space="preserve"> </t>
        </is>
      </c>
      <c r="F22" s="4" t="inlineStr">
        <is>
          <t xml:space="preserve"> </t>
        </is>
      </c>
      <c r="G22" s="4" t="inlineStr">
        <is>
          <t xml:space="preserve"> </t>
        </is>
      </c>
    </row>
    <row r="23">
      <c r="A23" s="4" t="inlineStr">
        <is>
          <t>Pension cost amortization</t>
        </is>
      </c>
      <c r="B23" s="5" t="n">
        <v>66</v>
      </c>
      <c r="C23" s="4" t="inlineStr">
        <is>
          <t xml:space="preserve"> </t>
        </is>
      </c>
      <c r="D23" s="4" t="inlineStr">
        <is>
          <t xml:space="preserve"> </t>
        </is>
      </c>
      <c r="E23" s="4" t="inlineStr">
        <is>
          <t xml:space="preserve"> </t>
        </is>
      </c>
      <c r="F23" s="5" t="n">
        <v>66</v>
      </c>
      <c r="G23" s="4" t="inlineStr">
        <is>
          <t xml:space="preserve"> </t>
        </is>
      </c>
    </row>
    <row r="24">
      <c r="A24" s="4" t="inlineStr">
        <is>
          <t>Foreign currency translation adjustment</t>
        </is>
      </c>
      <c r="B24" s="5" t="n">
        <v>-2379</v>
      </c>
      <c r="C24" s="4" t="inlineStr">
        <is>
          <t xml:space="preserve"> </t>
        </is>
      </c>
      <c r="D24" s="4" t="inlineStr">
        <is>
          <t xml:space="preserve"> </t>
        </is>
      </c>
      <c r="E24" s="4" t="inlineStr">
        <is>
          <t xml:space="preserve"> </t>
        </is>
      </c>
      <c r="F24" s="5" t="n">
        <v>-2379</v>
      </c>
      <c r="G24" s="4" t="inlineStr">
        <is>
          <t xml:space="preserve"> </t>
        </is>
      </c>
    </row>
    <row r="25">
      <c r="A25" s="4" t="inlineStr">
        <is>
          <t>Other (in shares)</t>
        </is>
      </c>
      <c r="B25" s="4" t="inlineStr">
        <is>
          <t xml:space="preserve"> </t>
        </is>
      </c>
      <c r="C25" s="5" t="n">
        <v>801013</v>
      </c>
      <c r="D25" s="4" t="inlineStr">
        <is>
          <t xml:space="preserve"> </t>
        </is>
      </c>
      <c r="E25" s="4" t="inlineStr">
        <is>
          <t xml:space="preserve"> </t>
        </is>
      </c>
      <c r="F25" s="4" t="inlineStr">
        <is>
          <t xml:space="preserve"> </t>
        </is>
      </c>
      <c r="G25" s="4" t="inlineStr">
        <is>
          <t xml:space="preserve"> </t>
        </is>
      </c>
    </row>
    <row r="26">
      <c r="A26" s="4" t="inlineStr">
        <is>
          <t>Other</t>
        </is>
      </c>
      <c r="B26" s="6" t="n">
        <v>-24</v>
      </c>
      <c r="C26" s="6" t="n">
        <v>200</v>
      </c>
      <c r="D26" s="5" t="n">
        <v>-223</v>
      </c>
      <c r="E26" s="5" t="n">
        <v>-1</v>
      </c>
      <c r="F26" s="4" t="inlineStr">
        <is>
          <t xml:space="preserve"> </t>
        </is>
      </c>
      <c r="G26" s="4" t="inlineStr">
        <is>
          <t xml:space="preserve"> </t>
        </is>
      </c>
    </row>
    <row r="27">
      <c r="A27" s="4" t="inlineStr">
        <is>
          <t>Ending balance (in shares) at Dec. 31, 2024</t>
        </is>
      </c>
      <c r="B27" s="5" t="n">
        <v>33717662</v>
      </c>
      <c r="C27" s="5" t="n">
        <v>33717662</v>
      </c>
      <c r="D27" s="4" t="inlineStr">
        <is>
          <t xml:space="preserve"> </t>
        </is>
      </c>
      <c r="E27" s="4" t="inlineStr">
        <is>
          <t xml:space="preserve"> </t>
        </is>
      </c>
      <c r="F27" s="4" t="inlineStr">
        <is>
          <t xml:space="preserve"> </t>
        </is>
      </c>
      <c r="G27" s="4" t="inlineStr">
        <is>
          <t xml:space="preserve"> </t>
        </is>
      </c>
    </row>
    <row r="28">
      <c r="A28" s="4" t="inlineStr">
        <is>
          <t>Ending balance at Dec. 31, 2024</t>
        </is>
      </c>
      <c r="B28" s="6" t="n">
        <v>169832</v>
      </c>
      <c r="C28" s="6" t="n">
        <v>8391</v>
      </c>
      <c r="D28" s="6" t="n">
        <v>752136</v>
      </c>
      <c r="E28" s="6" t="n">
        <v>-589794</v>
      </c>
      <c r="F28" s="6" t="n">
        <v>-901</v>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Consolidated net loss</t>
        </is>
      </c>
      <c r="B4" s="6" t="n">
        <v>-27630</v>
      </c>
      <c r="C4" s="6" t="n">
        <v>-158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179</v>
      </c>
      <c r="C6" s="5" t="n">
        <v>14250</v>
      </c>
    </row>
    <row r="7">
      <c r="A7" s="4" t="inlineStr">
        <is>
          <t>Employee stock compensation expense</t>
        </is>
      </c>
      <c r="B7" s="5" t="n">
        <v>1770</v>
      </c>
      <c r="C7" s="5" t="n">
        <v>1897</v>
      </c>
    </row>
    <row r="8">
      <c r="A8" s="4" t="inlineStr">
        <is>
          <t>Changes in deferred taxes</t>
        </is>
      </c>
      <c r="B8" s="5" t="n">
        <v>-2802</v>
      </c>
      <c r="C8" s="5" t="n">
        <v>-5318</v>
      </c>
    </row>
    <row r="9">
      <c r="A9" s="4" t="inlineStr">
        <is>
          <t>Provision for expected credit losses</t>
        </is>
      </c>
      <c r="B9" s="5" t="n">
        <v>-453</v>
      </c>
      <c r="C9" s="5" t="n">
        <v>-438</v>
      </c>
    </row>
    <row r="10">
      <c r="A10" s="4" t="inlineStr">
        <is>
          <t>Amortization of debt issuance costs and original issue discount</t>
        </is>
      </c>
      <c r="B10" s="5" t="n">
        <v>1288</v>
      </c>
      <c r="C10" s="5" t="n">
        <v>846</v>
      </c>
    </row>
    <row r="11">
      <c r="A11" s="4" t="inlineStr">
        <is>
          <t>Non-cash interest and accretion expense</t>
        </is>
      </c>
      <c r="B11" s="5" t="n">
        <v>3076</v>
      </c>
      <c r="C11" s="5" t="n">
        <v>1688</v>
      </c>
    </row>
    <row r="12">
      <c r="A12" s="4" t="inlineStr">
        <is>
          <t>Other non-cash operating activities</t>
        </is>
      </c>
      <c r="B12" s="5" t="n">
        <v>643</v>
      </c>
      <c r="C12" s="5" t="n">
        <v>-1147</v>
      </c>
    </row>
    <row r="13">
      <c r="A13" s="3" t="inlineStr">
        <is>
          <t>Changes in operating assets and liabilities:</t>
        </is>
      </c>
      <c r="B13" s="4" t="inlineStr">
        <is>
          <t xml:space="preserve"> </t>
        </is>
      </c>
      <c r="C13" s="4" t="inlineStr">
        <is>
          <t xml:space="preserve"> </t>
        </is>
      </c>
    </row>
    <row r="14">
      <c r="A14" s="4" t="inlineStr">
        <is>
          <t>Trade receivables and contract assets</t>
        </is>
      </c>
      <c r="B14" s="5" t="n">
        <v>3391</v>
      </c>
      <c r="C14" s="5" t="n">
        <v>-1497</v>
      </c>
    </row>
    <row r="15">
      <c r="A15" s="4" t="inlineStr">
        <is>
          <t>Inventories</t>
        </is>
      </c>
      <c r="B15" s="5" t="n">
        <v>-13632</v>
      </c>
      <c r="C15" s="5" t="n">
        <v>6058</v>
      </c>
    </row>
    <row r="16">
      <c r="A16" s="4" t="inlineStr">
        <is>
          <t>Prepaid expenses and other current assets</t>
        </is>
      </c>
      <c r="B16" s="5" t="n">
        <v>19606</v>
      </c>
      <c r="C16" s="5" t="n">
        <v>7096</v>
      </c>
    </row>
    <row r="17">
      <c r="A17" s="4" t="inlineStr">
        <is>
          <t>Operating lease right-of-use assets and liabilities, net</t>
        </is>
      </c>
      <c r="B17" s="5" t="n">
        <v>-353</v>
      </c>
      <c r="C17" s="5" t="n">
        <v>138</v>
      </c>
    </row>
    <row r="18">
      <c r="A18" s="4" t="inlineStr">
        <is>
          <t>Accounts payable</t>
        </is>
      </c>
      <c r="B18" s="5" t="n">
        <v>-7240</v>
      </c>
      <c r="C18" s="5" t="n">
        <v>-2845</v>
      </c>
    </row>
    <row r="19">
      <c r="A19" s="4" t="inlineStr">
        <is>
          <t>Accrued expenses and other current liabilities</t>
        </is>
      </c>
      <c r="B19" s="5" t="n">
        <v>-2343</v>
      </c>
      <c r="C19" s="5" t="n">
        <v>-2497</v>
      </c>
    </row>
    <row r="20">
      <c r="A20" s="4" t="inlineStr">
        <is>
          <t>Fees invoiced in advance</t>
        </is>
      </c>
      <c r="B20" s="5" t="n">
        <v>5071</v>
      </c>
      <c r="C20" s="5" t="n">
        <v>-20012</v>
      </c>
    </row>
    <row r="21">
      <c r="A21" s="4" t="inlineStr">
        <is>
          <t>Other asset and liabilities, net</t>
        </is>
      </c>
      <c r="B21" s="5" t="n">
        <v>932</v>
      </c>
      <c r="C21" s="5" t="n">
        <v>11064</v>
      </c>
    </row>
    <row r="22">
      <c r="A22" s="4" t="inlineStr">
        <is>
          <t>Net cash used in operating activities</t>
        </is>
      </c>
      <c r="B22" s="5" t="n">
        <v>-4497</v>
      </c>
      <c r="C22" s="5" t="n">
        <v>-6545</v>
      </c>
    </row>
    <row r="23">
      <c r="A23" s="3" t="inlineStr">
        <is>
          <t>Investing activities:</t>
        </is>
      </c>
      <c r="B23" s="4" t="inlineStr">
        <is>
          <t xml:space="preserve"> </t>
        </is>
      </c>
      <c r="C23" s="4" t="inlineStr">
        <is>
          <t xml:space="preserve"> </t>
        </is>
      </c>
    </row>
    <row r="24">
      <c r="A24" s="4" t="inlineStr">
        <is>
          <t>Capital expenditures</t>
        </is>
      </c>
      <c r="B24" s="5" t="n">
        <v>-4459</v>
      </c>
      <c r="C24" s="5" t="n">
        <v>-5572</v>
      </c>
    </row>
    <row r="25">
      <c r="A25" s="4" t="inlineStr">
        <is>
          <t>Proceeds from sale of property and equipment</t>
        </is>
      </c>
      <c r="B25" s="5" t="n">
        <v>0</v>
      </c>
      <c r="C25" s="5" t="n">
        <v>1529</v>
      </c>
    </row>
    <row r="26">
      <c r="A26" s="4" t="inlineStr">
        <is>
          <t>Net cash used in investing activities</t>
        </is>
      </c>
      <c r="B26" s="5" t="n">
        <v>-4459</v>
      </c>
      <c r="C26" s="5" t="n">
        <v>-4043</v>
      </c>
    </row>
    <row r="27">
      <c r="A27" s="3" t="inlineStr">
        <is>
          <t>Financing activities:</t>
        </is>
      </c>
      <c r="B27" s="4" t="inlineStr">
        <is>
          <t xml:space="preserve"> </t>
        </is>
      </c>
      <c r="C27" s="4" t="inlineStr">
        <is>
          <t xml:space="preserve"> </t>
        </is>
      </c>
    </row>
    <row r="28">
      <c r="A28" s="4" t="inlineStr">
        <is>
          <t>Payments on revolving credit facility</t>
        </is>
      </c>
      <c r="B28" s="5" t="n">
        <v>-20000</v>
      </c>
      <c r="C28" s="5" t="n">
        <v>0</v>
      </c>
    </row>
    <row r="29">
      <c r="A29" s="4" t="inlineStr">
        <is>
          <t>Payments on senior term notes and delayed draw term loans</t>
        </is>
      </c>
      <c r="B29" s="5" t="n">
        <v>-691</v>
      </c>
      <c r="C29" s="5" t="n">
        <v>-691</v>
      </c>
    </row>
    <row r="30">
      <c r="A30" s="4" t="inlineStr">
        <is>
          <t>Borrowings on revolving credit facility</t>
        </is>
      </c>
      <c r="B30" s="5" t="n">
        <v>20000</v>
      </c>
      <c r="C30" s="5" t="n">
        <v>0</v>
      </c>
    </row>
    <row r="31">
      <c r="A31" s="4" t="inlineStr">
        <is>
          <t>Issuance of common shares</t>
        </is>
      </c>
      <c r="B31" s="5" t="n">
        <v>27524</v>
      </c>
      <c r="C31" s="5" t="n">
        <v>0</v>
      </c>
    </row>
    <row r="32">
      <c r="A32" s="4" t="inlineStr">
        <is>
          <t>Other financing activities, net</t>
        </is>
      </c>
      <c r="B32" s="5" t="n">
        <v>-708</v>
      </c>
      <c r="C32" s="5" t="n">
        <v>-2230</v>
      </c>
    </row>
    <row r="33">
      <c r="A33" s="4" t="inlineStr">
        <is>
          <t>Net cash provided by (used in) financing activities</t>
        </is>
      </c>
      <c r="B33" s="5" t="n">
        <v>26125</v>
      </c>
      <c r="C33" s="5" t="n">
        <v>-2921</v>
      </c>
    </row>
    <row r="34">
      <c r="A34" s="4" t="inlineStr">
        <is>
          <t>Effect of exchange rate changes on cash and cash equivalents</t>
        </is>
      </c>
      <c r="B34" s="5" t="n">
        <v>-558</v>
      </c>
      <c r="C34" s="5" t="n">
        <v>18</v>
      </c>
    </row>
    <row r="35">
      <c r="A35" s="4" t="inlineStr">
        <is>
          <t>Net increase (decrease) in cash and cash equivalents</t>
        </is>
      </c>
      <c r="B35" s="5" t="n">
        <v>16611</v>
      </c>
      <c r="C35" s="5" t="n">
        <v>-13491</v>
      </c>
    </row>
    <row r="36">
      <c r="A36" s="4" t="inlineStr">
        <is>
          <t>Cash and cash equivalents at beginning of period</t>
        </is>
      </c>
      <c r="B36" s="5" t="n">
        <v>21432</v>
      </c>
      <c r="C36" s="5" t="n">
        <v>35492</v>
      </c>
    </row>
    <row r="37">
      <c r="A37" s="4" t="inlineStr">
        <is>
          <t>Cash and cash equivalents at end of period</t>
        </is>
      </c>
      <c r="B37" s="5" t="n">
        <v>38043</v>
      </c>
      <c r="C37" s="5" t="n">
        <v>22001</v>
      </c>
    </row>
    <row r="38">
      <c r="A38" s="3" t="inlineStr">
        <is>
          <t>Supplemental disclosure of cash flow information:</t>
        </is>
      </c>
      <c r="B38" s="4" t="inlineStr">
        <is>
          <t xml:space="preserve"> </t>
        </is>
      </c>
      <c r="C38" s="4" t="inlineStr">
        <is>
          <t xml:space="preserve"> </t>
        </is>
      </c>
    </row>
    <row r="39">
      <c r="A39" s="4" t="inlineStr">
        <is>
          <t>Cash paid for interest</t>
        </is>
      </c>
      <c r="B39" s="5" t="n">
        <v>10888</v>
      </c>
      <c r="C39" s="5" t="n">
        <v>11068</v>
      </c>
    </row>
    <row r="40">
      <c r="A40" s="4" t="inlineStr">
        <is>
          <t>Income taxes paid, net</t>
        </is>
      </c>
      <c r="B40" s="6" t="n">
        <v>271</v>
      </c>
      <c r="C40" s="6" t="n">
        <v>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2. REVENUE FROM CONTRACTS WITH CLIENTS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efer to Note 1 – Description of the Business and Basis of Presentation for further discussion of types of services and products offered within the DSA segment. RMS The RMS segment generates product revenue through the commercial production, procurement and sale of research models, diet, bedding and enrichment products and bioproducts. The RMS segment generates service revenue through Genetically Engineered Models and Services ("GEMS"), client-owned animal colony care, and health monitoring and diagnostics services related to research models. Refer to Note 1 – Description of the Business and Basis of Presentation for further discussion of types of services and products offered within the RMS segment. Contract Assets and Liabilities from Contracts with Clients The timing of revenue recognition, billings and cash collections results in billed receivables (trade receivables), contract assets (unbilled revenue), and contract liabilities (client deposits and deferred revenue) on the condensed consolidated balance sheets. The following table provides information about contract assets (trade receivables and unbilled revenue, excluding allowances for credit losses), and fees invoiced in advance (client deposits and deferred revenue): Balance at Balance at Contract assets: Trade receivables $ 61,255 $ 65,867 Contract assets: Unbilled revenue 15,306 14,624 Contract liabilities: Client deposits 28,902 24,898 Contract liabilities: Deferred revenue 17,227 17,088 When the Company does not have the unconditional right to advanced billings, both advanced client payments and unpaid advanced client billings are excluded from deferred revenue, with the advanced billings also being excluded from client receivables. The Company excluded approxima tely $8,500 and $10,399 of unpaid advanced client billings from both client receivables and deferred revenue as of December 31, 2024 and September 30, 2024, respectively. The Company expects approximately 80% of deferred revenue to be recognized as revenue within the next twelve months and the remainder to be recognized thereafter during the remaining contract term. Changes in the contract asset and the contract liability balances during the three months ended December 31, 2024 include the following: • Changes in the time frame for a right for consideration to become unconditional – approximately 50% of unbilled revenue as of September 30, 2024, was billed during the three months ended December 31, 2024; and • Changes in the time frame for a performance obligation to be satisfied – approximately 50% of deferred revenue as of September 30, 2024, was recognized as revenue during the three months ende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 xml:space="preserve">3. SEGMENT AND GEOGRAPHIC INFORMATION Segment Information During the three months ended December 31, 2024 and 2023, the RMS segment reported intersegment revenue of $1,272 and $896, respectively, related to sales to the DSA segment. The following table presents revenue, operating income (loss) and other results of operations by reportable segment for the three months ended December 31, 2024 and 2023: Three Months Ended 2024 2023 Revenue DSA: Service revenue $ 41,843 $ 43,563 Product revenue 979 1,135 RMS: Service revenue 11,714 10,300 Product revenue 65,340 80,503 $ 119,876 $ 135,501 Operating Income (Loss) DSA $ 1,946 $ 1,593 RMS (1,185) 5,078 Unallocated Corporate (16,268) (16,042) $ (15,507) $ (9,371) Interest expense (13,838) (11,364) Other (expense) income (463) 1,413 Loss before income taxes $ (29,808) $ (19,322) The following table presents depreciation and amortization and capital expenditures by reportable segment for the three months ended December 31, 2024 and 2023: Three Months Ended 2024 2023 Depreciation and amortization: DSA $ 4,583 $ 4,409 RMS 9,438 9,737 Unallocated Corporate 158 104 $ 14,179 $ 14,250 Capital expenditures: DSA $ 376 2,275 RMS 4,083 3,297 $ 4,459 $ 5,572 Geographic Information The following represents revenue originating in entities physically located in the identified geographic area: Three Months Ended 2024 2023 United States $ 97,399 $ 111,769 Netherlands 15,834 18,062 Other 6,643 5,670 $ 119,876 $ 135,501 Long-lived assets shown below include property and equipment, net. The following represents long-lived assets where they are physically located: December 31, September 30, 2024 2024 United States $ 163,221 $ 167,772 Netherlands 6,278 7,159 Other 12,780 13,397 $ 182,279 $ 188,3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02:19:59Z</dcterms:created>
  <dcterms:modified xmlns:dcterms="http://purl.org/dc/terms/" xmlns:xsi="http://www.w3.org/2001/XMLSchema-instance" xsi:type="dcterms:W3CDTF">2025-02-06T02:19:59Z</dcterms:modified>
</cp:coreProperties>
</file>